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BASIS OF "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_2" sheetId="15" state="visible" r:id="rId15"/>
    <sheet xmlns:r="http://schemas.openxmlformats.org/officeDocument/2006/relationships" name="NATURE OF OPERATIONS, BASIS O_3"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STOCK BASED COMPENSATION (Table" sheetId="19" state="visible" r:id="rId19"/>
    <sheet xmlns:r="http://schemas.openxmlformats.org/officeDocument/2006/relationships" name="NATURE OF OPERATIONS, BASIS O_4" sheetId="20" state="visible" r:id="rId20"/>
    <sheet xmlns:r="http://schemas.openxmlformats.org/officeDocument/2006/relationships" name="NATURE OF OPERATIONS, BASIS O_5" sheetId="21" state="visible" r:id="rId21"/>
    <sheet xmlns:r="http://schemas.openxmlformats.org/officeDocument/2006/relationships" name="NATURE OF OPERATIONS, BASIS O_6" sheetId="22" state="visible" r:id="rId22"/>
    <sheet xmlns:r="http://schemas.openxmlformats.org/officeDocument/2006/relationships" name="NATURE OF OPERATIONS, BASIS O_7" sheetId="23" state="visible" r:id="rId23"/>
    <sheet xmlns:r="http://schemas.openxmlformats.org/officeDocument/2006/relationships" name="ACCRUED EXPENSES (Details)"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3)" sheetId="28" state="visible" r:id="rId28"/>
    <sheet xmlns:r="http://schemas.openxmlformats.org/officeDocument/2006/relationships" name="DEBT (Details 4)" sheetId="29" state="visible" r:id="rId29"/>
    <sheet xmlns:r="http://schemas.openxmlformats.org/officeDocument/2006/relationships" name="DEBT (Details 5)" sheetId="30" state="visible" r:id="rId30"/>
    <sheet xmlns:r="http://schemas.openxmlformats.org/officeDocument/2006/relationships" name="DEBT (Details 6)" sheetId="31" state="visible" r:id="rId31"/>
    <sheet xmlns:r="http://schemas.openxmlformats.org/officeDocument/2006/relationships" name="DEBT (Details 7)" sheetId="32" state="visible" r:id="rId32"/>
    <sheet xmlns:r="http://schemas.openxmlformats.org/officeDocument/2006/relationships" name="DEBT (Details Narrative)" sheetId="33" state="visible" r:id="rId33"/>
    <sheet xmlns:r="http://schemas.openxmlformats.org/officeDocument/2006/relationships" name="STOCK (Details Narrative)" sheetId="34" state="visible" r:id="rId34"/>
    <sheet xmlns:r="http://schemas.openxmlformats.org/officeDocument/2006/relationships" name="STOCK BASED COMPENSATION (Detai" sheetId="35" state="visible" r:id="rId35"/>
    <sheet xmlns:r="http://schemas.openxmlformats.org/officeDocument/2006/relationships" name="STOCK BASED COMPENSATION (Det_2"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7" customWidth="1" min="2" max="2"/>
    <col width="14" customWidth="1" min="3" max="3"/>
  </cols>
  <sheetData>
    <row r="1">
      <c r="A1" s="1" t="inlineStr">
        <is>
          <t>Cover - shares</t>
        </is>
      </c>
      <c r="B1" s="2" t="inlineStr">
        <is>
          <t>3 Months Ended</t>
        </is>
      </c>
    </row>
    <row r="2">
      <c r="B2" s="2" t="inlineStr">
        <is>
          <t>Jul. 31, 2020</t>
        </is>
      </c>
      <c r="C2" s="2" t="inlineStr">
        <is>
          <t>Sep. 14, 2020</t>
        </is>
      </c>
    </row>
    <row r="3">
      <c r="A3" s="3" t="inlineStr">
        <is>
          <t>Cover [Abstract]</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36348877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t>
        </is>
      </c>
      <c r="B1" s="2" t="inlineStr">
        <is>
          <t>3 Months Ended</t>
        </is>
      </c>
    </row>
    <row r="2">
      <c r="B2" s="2" t="inlineStr">
        <is>
          <t>Jul. 31, 2020</t>
        </is>
      </c>
    </row>
    <row r="3">
      <c r="A3" s="3" t="inlineStr">
        <is>
          <t>STOCK</t>
        </is>
      </c>
    </row>
    <row r="4">
      <c r="A4" s="4" t="inlineStr">
        <is>
          <t>NOTE 4. STOCK</t>
        </is>
      </c>
      <c r="B4" s="4" t="inlineStr">
        <is>
          <t xml:space="preserve"> Common Stock: The Company is authorized to issue up to 450,000,000 shares of common stock at $0.001 par value per share. Effective October 30, 2019, the Company amended its Articles of Incorporation to increase authorized shares of common stock from 300,000,000 to 450,000,000. See Note 7 – Commitments and Contingencies for discussion related to authorized securities. At July 31, 2020, 361,362,350 shares were issued, and 359,862,350 shares were outstanding. There are 1,500,000 shares of stock issued to former officers that were terminated prior to the vesting period of four years through July 14, 2018 and excluded from the shares issued at July 31, 2020. In accordance with their employment agreements, if the Employee’s employment is terminated by Employee or the Company, any shares not yet released to Employee upon the termination date shall be returned to Company treasury, and Employee shall be entitled to no compensation for such shares. The Company plans to pursue the return of the 1,500,000 unvested shares. Common Stock Issued From May 7, 2020 to June 23, 2020, a lender of an original $100,000 face value convertible unsecured promissory note, elected to convert $36,800 of the principal amount and $3,949 of accrued interest into 41,622,179 shares of common stock resulting in a note balance of $14,550 after the conversion. See Note 3 – Debt. Effective May 20, 2020, the Company sold 100,000 shares of common stock to an investor for $400 received at a purchase price of $0.004 per share. Effective May 25, 2020, the Company sold 1,000,000 shares of common stock to an investor for $40,000 received between May 14, 2020 and May 20, 2020, at a purchase price of $0.04 per share. From June 8, 2020 to June 18, 2020, a lender of an original $63,000 face value convertible unsecured promissory note, elected to convert the entire principal amount and $3,150 of accrued interest into 65,492,425 shares of common stock. See Note 3 – Debt. From June 15, 2020 to June 29, 2020, a lender of an original $150,000 face value unsecured promissory note, elected to convert $7,433 of principal, $10,416 of accrued interest and $3,750 of conversion fees into 59,995,579 shares of common stock resulting in a note balance of $138,483 after the conversions. See Note 3 – Debt. Effective June 18, 2020, a lender of an original $550,000 face value convertible secured promissory note elected to convert $10,920 of the principal amount of the promissory note into 9,100,000 shares of common stock resulting in a note balance of $19,080 after the conversion. See Note 3 – Debt. From July 23, 2020 to July 27, 2020, a lender of an original $38,000 face value unsecured promissory note, elected to convert the entire principal amount and $1,900 of accrued interest into 30,692,309 shares of common stock. See Note 3 –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BASED COMPENSATION</t>
        </is>
      </c>
      <c r="B1" s="2" t="inlineStr">
        <is>
          <t>3 Months Ended</t>
        </is>
      </c>
    </row>
    <row r="2">
      <c r="B2" s="2" t="inlineStr">
        <is>
          <t>Jul. 31, 2020</t>
        </is>
      </c>
    </row>
    <row r="3">
      <c r="A3" s="3" t="inlineStr">
        <is>
          <t>STOCK BASED COMPENSATION</t>
        </is>
      </c>
    </row>
    <row r="4">
      <c r="A4" s="4" t="inlineStr">
        <is>
          <t>NOTE 5. STOCK BASED COMPENSATION</t>
        </is>
      </c>
      <c r="B4" s="4" t="inlineStr">
        <is>
          <t>The following table summarizes stock option activity of the Company for the three months ended July 31, 2020: Stock Options Outstanding Weighted Weighted Average Average Remaining Aggregate Number of Exercise Contractual Intrinsic Options Price Life (Years) Value Outstanding, April 30, 2020 1,200,000 $ 0.05 4.21 $ - Outstanding, July 31, 2020 1,200,000 $ 0.05 3.96 $ - Exercisable, July 31, 2020 1,200,000 $ 0.05 3.96 $ - Stock Warrants The following table summarizes stock warrant activity of the Company for the three months ended July 31, 2020: Stock Warrants Outstanding Weighted Weighted Average Average Remaining Aggregate Number of Exercise Contractual Intrinsic Warrants Price Life (Years) Value Outstanding, April 30, 2020 1,800,000 $ 0.13 1.77 $ - No activity - $ - - $ - Outstanding, July 31, 2020 1,800,000 $ 0.13 1.51 $ - Exercisable, July 31, 2020 1,800,000 $ 0.13 1.51 $ - 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3 Months Ended</t>
        </is>
      </c>
    </row>
    <row r="2">
      <c r="B2" s="2" t="inlineStr">
        <is>
          <t>Jul. 31, 2020</t>
        </is>
      </c>
    </row>
    <row r="3">
      <c r="A3" s="3" t="inlineStr">
        <is>
          <t>RELATED PARTY TRANSACTIONS</t>
        </is>
      </c>
    </row>
    <row r="4">
      <c r="A4" s="4" t="inlineStr">
        <is>
          <t>NOTE 6. RELATED PARTY TRANSACTIONS</t>
        </is>
      </c>
      <c r="B4" s="4" t="inlineStr">
        <is>
          <t>Effective November 16, 2018, the Company entered into a Master Business Agreement (“Master Agreement”) with a consulting firm to provide the following services related to the Company’s planned 2019 football season: (1) marketing and communications, (2) sponsorship development and sales, (3) distribution and broadcasts and (4) production and show creation. The consulting firm is owned by the Chief Marketing Officer of the Company. The Master Agreement has a term through November 30, 2020, by virtue of an executed amendment, and provides for both cash and common stock payments for each of the above four service areas. The services to be provided are contingent on the Company obtaining a minimum $3,000,000 of investor funding by August 31, 2020. See Note 8 – Subsequent Events. From January 30, 2019 to November 7, 2019, the Company paid the consulting firm $52,500 as a good faith payment and recorded the payment as prepaid consulting, related party in the accompanying unaudited Balance Sheet at July 31, 2020. Additionally, the Master Agreement specified that the Company would reimburse the consulting firm for out of pocket expenses and in May 2019, the Company paid $18,131 to the consulting firm for out of pocket expenses. At July 31, 2020, the Company has recorded $96,518 of accounts payable – related parties for Company related expenses. This includes $90,250 to the contract President, CEO, and member of the Board of Directors for payments made on behalf of the Company, which includes $70,350 of expenses related to a consulting agreement with the Company, $16,600 of expenses related to an office in home and $3,300 of advances made to the Company. Additionally, the balance at July 31, 2020 includes $6,268 paid by the contract Executive Vice President and a member of the Board of Directors on behalf of the Company. On March 5, 2020, a member of the Board of Directors, provided $25,000 of proceeds to the Company through the issuance of a Note Payable. See Note 3 – Debt. The Note Payable terms include an annual interest rate of 10% and is due and payable on November 5, 2020, by virtue of an extension. At July 31, 2020, the Company has recorded the proceeds as note payable, related party. During the three months ended July 31, 2020, the Company recorded $630 of interest expense in the accompanying unaudited Statement of Operations and at July 31, 2020, $1,014 of accrued interest, related party is recorded in the accompanying unaudited Balance Sheet. See Note 3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t>
        </is>
      </c>
    </row>
    <row r="4">
      <c r="A4" s="4" t="inlineStr">
        <is>
          <t>NOTE 7. COMMITMENTS AND CONTINGENCIES</t>
        </is>
      </c>
      <c r="B4" s="4" t="inlineStr">
        <is>
          <t xml:space="preserve">Lawsuit for Legal Fees On May 9, 2009, Stradley Ronon Stevens &amp; Young, LLP, filed a lawsuit against the Company in the U.S. District Court for the District of Delaware for failure to pay legal fees owed in the amount of $166,129. The Company negotiated with Stradley and in July 2014, issued Stradley 100,000 shares of common stock valued at $0.05 per share, the quoted market price on the date of grant, as a sign of good faith towards a resolution. On April 2, 2009, to avoid the cost of litigation, the Company agreed to a Consent of Judgment against it in the amount of $166,129 and the Company continues to carry this amount as accounts payable in the accompanying unaudited Balance Sheet at July 31, 2020. The Company has received no further correspondence related to this judgment. Attorney Lien On August 2, 2017, David Bovi, the Company’s former legal counsel, submitted correspondence reflecting a “charging lien” for non-payment related to $243,034 of legal services provided to the Company, which included $19,453 of interest on unpaid invoices. The retainer agreement with Mr. Bovi specified that interest will be charged at 1% per month for unpaid amounts. The Company recorded $6,720 of interest expense related to the unpaid invoices during the three months ended July 31, 2020 resulting in a total amount owed of $328,001 classified as accounts payable in the accompanying unaudited Balance Sheet at July 31, 2020. The “charging lien” states that Mr. Bovi will retain all Company documents in his possession unless paid the amount outstanding as described above. The Company disputes the claim made by Mr. Bovi. BodyHype: In 2016, the Company entered an agreement with BodyHype of Canada to be the Company’s official uniform supplier. BodyHype has made a claim for a $140,000 payment, which the Company disputes and the Company has recorded $140,000 of accounts payable for the claim in the accompanying unaudited Balance Sheet at July 31, 2020. The Company disputes the charge with BodyHype. Vendor Lawsuits H&amp;J Ventures, LLC H&amp;J Ventures, LLC (“H&amp;J”) is a debtor in a chapter 7 bankruptcy proceeding. The chapter 7 trustee (the “Trustee”) made a claim in 2016 against the Company relating to an October 1, 2014 agreement between the Company and H&amp;J. On August 24, 2017, the Company and H&amp;J agreed to a $50,000 settlement payment by the Company to the bankruptcy trustee to resolve the matter. On August 13, 2018, the Company and the Trustee executed a Stipulation and Consent Order specifying that the Company would pay the Trustee $50,000 by August 31, 2018. If payment were not made timely by the Company and was not cured within three (3) days of the August 31, 2018 date, a consent judgment in the amount of $70,000 would be entered against the Company. The Company did not make the required payment within the timeframe and as a result, a judgment in the amount of $70,000 was entered against the Company. The Company has previously recorded $70,000 for the potential settlement as accrued expenses in the accompanying unaudited Balance Sheet at July 31, 2020. The Company received notice on December 18, 2019 that the judgement had been purchased by Pier House Capital, LLC, who extended a 10-day offer to compromise and settle the judgment debt for $25,000. The Company rejected the offer and the judgment remains unpaid. See Note 2 – Accrued Expenses. Interactive Liquid LLC: On August 4, 2017, Interactive Liquid LLC (Interactive”), a vendor of the Company, filed a lawsuit in the amount of $153,016 related to unpaid invoices for logo design and website development services provided. On December 18, 2017, MLFB received a settlement demand for payment of consideration with a total value of $153,016, consisting of stock valued at $26,016 and periodic cash payments to be completed on or before June 1, 2018 totaling $127,000. Further negotiations ensued and ultimately the case was settled on or about March 5, 2018. The settlement called for MLFB to make payment to Interactive in the sum of $10,000 immediately upon receipt of an initial tranche of funding. MLFB was then required to make an additional payment of $30,000 on or before June 1, 2018. MLFB’s failure to make the payments as outlined would result in the entry of a judgment in favor of Interactive against MLFB in the sum of $153,016, said sum representing the full amount of Interactive’s claimed damages. The Company failed to make the required payment due to lack of funding and as such, on June 4, 2018, Interactive filed the stipulated judgment. The Company has recorded accounts payable to Interactive of $153,016 in the accompanying unaudited Balance Sheet at July 31, 2020 as the judgment remains unpaid. Lamnia International: The Company previously entered into a contract with Lamnia International (“Lamnia”) for investor relations services. On December 7, 2017, the Company received a demand for payment in the sum of $153,000. Per the demand letter, the sum was to be paid on or before December 15, 2017 and if not paid, collections and or legal actions could be instituted. The Company has recorded $124,968 of accounts payable to Lamnia in the accompanying unaudited Balance Sheet at July 31, 2020. The difference in amounts is that the Company terminated the agreement in writing whereas the vendor continued to charge for services after the date of termination for which the Company disagrees. Unpaid Taxes and Penalties At July 31, 2020, the Company owed the State of Delaware $110,154 for unpaid state income taxes from the tax year ended April 30, 2007. The Company does not owe income taxes for any other year than 2007. The unpaid state income taxes are included as state income taxes payable in accompanying unaudited Balance Sheet at July 31, 2020. Additionally, the Company owes the State of Delaware for penalties and interest from the tax year ending April 30, 2007 of $244,793, which is included as accrued expenses in the accompanying unaudited Balance Sheet at July 31, 2020.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In September 2015, the Company reached an offer in compromise (“OIC”) settlement with the IRS for unpaid penalties and interest from the tax year ended April 30, 2007. The settlement was in the amount of $13,785 and was to be paid by the Company with a $1,000 payment upon the execution of settlement, then the balance of $1,757 paid in November 2015 and making up the 20% down payment of $2,757, a second installment payment of $2,208, and then four monthly payments of $2,205. The Company made all required payments in accordance with the settlement except for the final payment of $2,205. The Company received correspondence from the IRS that because of an application fee not being paid with the original OIC, the Company was required to submit a new OIC and the required application fee. In October 2016, the Company had a telephone call with an IRS representative and were informed to offer the last payment that was due on the original OIC of $2,205 as discussed above and pay 20% of that balance. On October 5, 2016, the Company sent to the IRS by certified mail two checks in the amount of $186 (application fee for the new OIC) and $449 (20% or $441 of the $2,205 remaining original OIC payment and an $8 processing fee). The Company applied $441 against the remaining payment owed and the balance of $1,764 is included in accrued expenses in the accompanying unaudited Balance Sheet at July 31, 2020 (See Note 2 – Accrued Expenses). As of the date of these unaudited financial statements, the Company has not received any further correspondence form the IRS and the Company is considered in default of the settlement agreement and the IRS could void or restructure the agreement. SEC Correspondence On April 19, 2018, the Company received correspondence from the SEC Division of Corporate Finance related to non-compliance with the reporting requirements under Section 13(a) of the Securities Act of 1934. The Company responded to the SEC on April 30, 2018 providing information that its past due April 30, 2017 Form 10-K was filed on April 25, 2018 and that it was actively preparing past due 10-Q filings for the periods ended July 31, 2017, October 31, 2017 and January 31, 2018. The Company requested a sixty (60) day extension to file the past due 10-Q reports. The Company filed the past due 10-Q reports with the SEC on June 11, 2018. The Company filed its Form 10-K and the financial statements for the year ended April 30, 2018 on November 19, 2018 but, were not timely filed. As the Company had not timely filed its Form 10-K for the year ended April 30, 2018, the Company may be subject, without further notice, to an administrative proceeding to revoke its registration under the Securities Act of 1934. Additionally, the Company had not timely filed various other filings in 2018 and 2019. Master Services Agreement Effective February 5, 2019, the Company entered into a Master Services Agreement (“Master Services”) with a third-party consulting firm to provide social and digital consulting services. The Master Services included an initial Statement of Work (“SOW”) in the amount of $167,500 for services through October 31, 2019. The SOW provided for an initial signing payment of $25,000 and $15,000 payments to be made through October 31, 2019 for services provided. The Company made the $25,000 signing payment on February 21, 2019. The parties disputed the services provided and terminated the agreement in July 2019. 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recorded $60,000 of accounts payable in the accompanying unaudited Balance Sheet at July 31, 2020, which the Company disputes. Lease Agreements and Use Permit Effective March 12, 2019, the Company entered into a lease agreement for the War Memorial Stadium in Little Rock, Arkansas for a minimum of four and a maximum of five football games for the 2019 football season. The payment for each event was $10,000 plus additional expenses including security and expenses for a total of $14,225 per event. Additionally, the Company paid a $5,000 non-refundable deposit with the execution of the lease agreement and is recorded as an other asset in the accompanying unaudited Balance Sheet at July 31, 2020. The Company has received correspondence that the $5,000 lease deposit will be transferred successfully to the 2021 football season. Purchase of Football and Office Equipment On July 18, 2019, the Company completed an agreement to purchase the bulk of the football equipment, helmets, pads, electronics, office equipment and supplies of the bankrupt Alliance of American Football Spring League. This agreement wa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The Company agreed to share equally the storage warehouse rent for August 2019 of $10,000 and paid $5,010 in July 2019. Additionally, the Company structured an agreement with a third-party in bankruptcy to purchase computer and office equipment for $11,000 (including $1,000 for storage material) with a market valuation of approximately $80,000. The Company was not going to meet the September 30, 2019 deadline to purchase the equipment described above. However, on September 25, 2019, the Company structured a $70,000 face value promissory note with the Lender that is the same party as discussed previously under Secured Convertible Notes Payable #1 and #2 – see Note 3 – Debt. On September 25, 2019, the Company received $55,284 of net proceeds from the issuance of a $70,000 face value promissory note with an original issue discount of $9,216 and debt issue costs paid to or on behalf of the lender of $5,500. The Company had previously funded a $25,000 deposit on July 25, 2019 (see above discussion) with a third-party related to the football equipment and as a result of the new agreement with the Lender, the $25,000 deposit was no longer valid and was recorded as other expense in the accompanying Statement of Operations for the year ended April 30, 2020. As a component of the closing of the $70,000 face value promissory note, the Lender paid the $11,000 of funds for the computer and office equipment discussed above directly to the third party in bankruptcy and as a result, the Company has recorded the $11,000 payment as Office Equipment in accompanying unaudited Balance Sheet at July 31, 2020. The $70,000 promissory note included a covenant of the Company including that on or before January 31, 2020, for an aggregate purchase price equal to $400,000, the Company shall take all necessary action to purchase from the Lender the football equipment that the Lender acquired from a third party that the Company had previously structured a $400,000 agreement to purchase – see above. Prior to January 31, 2020, the Lender agreed not to sell the football equipment unless there occurs an Event of Default or any breach or default under any other agreement by and between the Company and the Lender; provided that, if the Company has not purchased the football equipment by January 31, 2020, the parties agree that the Lender may sell such football equipment to any third party without limitation. Additionally, the promissory note includes a covenant that specifies that on or before December 31, 2019, the Company shall have had a special meeting of the stockholders of the Company for the purpose of electing a duly elected and constituted board of directors. The Company did not have such a meeting and was in technical default of the covenant. However, the Company was in constant discussions with the lender and on February 20, 2020, the technical default was cured by the Company appointing three additional members to the Board of Directors. Effective February 18, 2020, the Company and the Lender executed a Forbearance Agreement related to the Company not purchasing the football equipment above by the deadline of January 31, 2020. The non-payment of the football equipment constituted an Event of Default under the promissory note. The Forbearance Agreement extended the purchase date of the football equipment by the Company to March 25, 2020 (“Forbearance Termination Date”). On or before the Forbearance Termination Date, the Company shall purchase from the Lender the football equipment for (i) a purchase price equal to $435,000, if purchased prior to February 29, 2020, or (ii) a purchase price equal to $470,000, if purchased between March 1, 2020 and the Forbearance Termination Date. See discussion below related to Forbearance Termination Date. The Lender requested that Company should move the football equipment and pay for the storage and insurance in full. Effective March 6, 2020, the Company executed a one-year lease in San Antonio, Texas for the storage and insurance coverage of the football equipment. On April 9, 2020, the Company received $30,000 of proceeds from the issuance of a note payable from the same lender described above with terms including interest accrued at 8% annually and the principal and interest were payable in six months on October 9, 2020. The note payable specified that on or before May 15, 2020, for an aggregate purchase price equal to $475,000, the Company shall, and shall take all necessary action to, purchase the football equipment described above. The Lender agreed not to sell the football equipment to a third party unless there occurs an Event of Default or any breach or default under any other agreement by and between the Company and the Lender. However, the note payable specified that if the Company did not purchase the stored football equipment by May 15, 2020, the parties agree that the Lender may sell the football equipment to any third-party without limitation. On July 21, 2020, the Company received correspondence from the Lender that forbears on any defaults or default implications until August 30, 2020, as they relate to the $70,000 and $30,000 promissory notes. See Note 3 – Debt and Note 8 – Subsequent Events. Failure to Reserve Sufficient Shares of Common Stock. The Company has existing convertible promissory notes with a covenant to reserve sufficient shares of common stock for the potential conversion of these securities. See Note 3 – Debt and Note 4 - Stock. At July 31, 2020, the calculated shares issuable under the assumed conversion of the promissory notes is greater than the amount of shares that the Company has authorized. As a result, the lenders of the convertible promissory notes could declare an event of default and the principal and accrued interest would become immediately due and payable. Additionally, the lenders have additional remedies including penalties against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Jul. 31, 2020</t>
        </is>
      </c>
    </row>
    <row r="3">
      <c r="A3" s="3" t="inlineStr">
        <is>
          <t>SUBSEQUENT EVENTS</t>
        </is>
      </c>
    </row>
    <row r="4">
      <c r="A4" s="4" t="inlineStr">
        <is>
          <t>NOTE 8. SUBSEQUENT EVENTS</t>
        </is>
      </c>
      <c r="B4" s="4" t="inlineStr">
        <is>
          <t>On August 17, 2020, a lender of an original $100,000 face value convertible unsecured promissory note, elected to convert $2,380 of the principal amount and $299 of accrued interest into 2,126,420 shares of common stock resulting in a note balance of $12,170 after the conversion. See Note 3 – Debt. Effective August 2, 2020, the Company was in default of a $100,000 face value convertible redeemable promissory note (First Note”).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See Note 3 – Debt. Effective August 30, 2020, the Company had not received an extension of the due date related to a $70,000 note payable and a $30,000 note payable.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See Note 3 – Debt. Effective August 31, 2020, the Company had not received an extension of the due date of obtaining a minimum $3,000,000 of investor funding as related to a Master Agreement with a related party consulting firm to provide services for the Company’s football operations. The consulting firm is owned by the Chief Marketing Officer of the Company and a s result, the services to be provided may not be provided. See Note 6 –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Policies)</t>
        </is>
      </c>
      <c r="B1" s="2" t="inlineStr">
        <is>
          <t>3 Months Ended</t>
        </is>
      </c>
    </row>
    <row r="2">
      <c r="B2" s="2" t="inlineStr">
        <is>
          <t>Jul. 31, 2020</t>
        </is>
      </c>
    </row>
    <row r="3">
      <c r="A3" s="3" t="inlineStr">
        <is>
          <t>NATURE OF OPERATIONS, BASIS OF PRESENTATION, GOING CONCERN, AND SUMMARY OF SIGNIFICANT ACCOUNTING POLICIES</t>
        </is>
      </c>
    </row>
    <row r="4">
      <c r="A4" s="4" t="inlineStr">
        <is>
          <t>Estimates</t>
        </is>
      </c>
      <c r="B4" s="4" t="inlineStr">
        <is>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t>
        </is>
      </c>
    </row>
    <row r="5">
      <c r="A5" s="4" t="inlineStr">
        <is>
          <t>Cash and Cash Equivalents</t>
        </is>
      </c>
      <c r="B5" s="4" t="inlineStr">
        <is>
          <t xml:space="preserve">For purposes of the statement of cash flows, the Company considers all highly liquid investments with an original maturity of three months or less when purchased to be cash equivalents. There were no cash equivalents at July 31, 2020 and April 30, 2020. </t>
        </is>
      </c>
    </row>
    <row r="6">
      <c r="A6" s="4" t="inlineStr">
        <is>
          <t>Concentrations - Concentration of Credit Risk</t>
        </is>
      </c>
      <c r="B6" s="4" t="inlineStr">
        <is>
          <t xml:space="preserve">Certain financial instruments potentially subject the Company to concentrations of credit risk. These financial instruments consist primarily of cash. At July 31, 2020 and April 30, 2020, the Company did not have deposits with a financial institution that exceeded the FDIC deposit insurance coverage and determined that it had no cash equivalents. </t>
        </is>
      </c>
    </row>
    <row r="7">
      <c r="A7" s="4" t="inlineStr">
        <is>
          <t>Property and Equipment</t>
        </is>
      </c>
      <c r="B7" s="4" t="inlineStr">
        <is>
          <t>The Company has $57,223 of football and office equipment at July 31, 2020 and April 30, 2020, respectively. The football and office equipment are held in storage to be utilized in the planned league operations in 2021. For financial accounting purposes, depreciation for the football and office equipment will be computed by the straight-line method over an estimated useful life of 3 to 7 years. There was no depreciation expense for the three months ended July 31, 2020 or 2019, respectively, because the football and office equipment is held in storage and has not been put into use because football operations have not commenced.</t>
        </is>
      </c>
    </row>
    <row r="8">
      <c r="A8" s="4" t="inlineStr">
        <is>
          <t>Impairment of Long-Lived Assets</t>
        </is>
      </c>
      <c r="B8" s="4" t="inlineStr">
        <is>
          <t>In accordance with ASC 360-10, “ Long-lived assets,”</t>
        </is>
      </c>
    </row>
    <row r="9">
      <c r="A9" s="4" t="inlineStr">
        <is>
          <t>Convertible Promissory Notes and Related Embedded DerivativesED</t>
        </is>
      </c>
      <c r="B9" s="4" t="inlineStr">
        <is>
          <t xml:space="preserve">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In July 2017, the FASB issued ASU 2017-11 “Earnings Per Share (Topic 260)”. Topic 260 changes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For public business entities, the amendments in Part I of this update are effective for fiscal years, and interim periods within those fiscal years, beginning after December 15, 2018. The Company early adopted this standard effective April 30, 2017. </t>
        </is>
      </c>
    </row>
    <row r="10">
      <c r="A10" s="4" t="inlineStr">
        <is>
          <t>Convertible Notes With Variable Conversion Options</t>
        </is>
      </c>
      <c r="B10" s="4" t="inlineStr">
        <is>
          <t xml:space="preserve">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t>
        </is>
      </c>
    </row>
    <row r="11">
      <c r="A11" s="4" t="inlineStr">
        <is>
          <t>Fair Value of Financial Instruments</t>
        </is>
      </c>
      <c r="B11"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ut premium liability,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0 and April 30, 2020: Carrying Value At July 31, Fair Value Measurements at July 31, 2020 2020 Level 1 Level 2 Level 3 Conversion option liability $ 262,476 $ — $ — $ 262,476 Carrying Value At April 30, Fair Value Measurements at April 30, 2020 2020 Level 1 Level 2 Level 3 Conversion option liability $ 645,055 $ - $ - $ 645,055 The following is a summary of activity of Level 3 assets and liabilities for the three months ended July 31, 2020: Conversion Option Liability Balance – April 30, 2020 $ 645,055 Reduction in fair value of conversion option liability for conversion of promissory note (30,795 ) Gain from change in the fair value of conversion option liability (351,784 ) Balance – July 31, 2020 $ 262,476 Changes in fair value of the conversion option liability are included as a separate Other Income (Expense) item in the accompanying unaudited Statements of Operations.</t>
        </is>
      </c>
    </row>
    <row r="12">
      <c r="A12" s="4" t="inlineStr">
        <is>
          <t>Leases</t>
        </is>
      </c>
      <c r="B12" s="4" t="inlineStr">
        <is>
          <t>In February 2016, the Financial Accounting Standards Board issued Accounting Standards Update No. 2016-02: “Lease (Topic 842)” whereby lessees need to recognize leases on their balance sheet as a right of use asset and a corresponding lease liability. The Company adopted this standard as of May 1, 2019 using the effective date method. As a part of our policy, we have chosen to exclude leases with a lease term of one year or less. Accordingly, we have no leases over one year and thus the adoption of this standard did not have any effect on the accompanying unaudited financial statements.</t>
        </is>
      </c>
    </row>
    <row r="13">
      <c r="A13" s="4" t="inlineStr">
        <is>
          <t>Revenue Recognition</t>
        </is>
      </c>
      <c r="B13" s="4" t="inlineStr">
        <is>
          <t xml:space="preserve">League Tryout Camps The Company recognizes league tryout camp revenue on the dates that the tryout camps were held. There were no tryout camps held by the Company during the three months ended July 31, 2020 or 2019,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three months ended July 31, 2020 and 2019, respectively. </t>
        </is>
      </c>
    </row>
    <row r="14">
      <c r="A14" s="4" t="inlineStr">
        <is>
          <t>Income Taxes</t>
        </is>
      </c>
      <c r="B14"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0 and 2019, the Company does not believe it has any uncertain tax positions that would require either recognition or disclosure in the accompanying financial statements.</t>
        </is>
      </c>
    </row>
    <row r="15">
      <c r="A15" s="4" t="inlineStr">
        <is>
          <t>Stock Based Compensation</t>
        </is>
      </c>
      <c r="B15" s="4" t="inlineStr">
        <is>
          <t xml:space="preserve">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 </t>
        </is>
      </c>
    </row>
    <row r="16">
      <c r="A16" s="4" t="inlineStr">
        <is>
          <t>Net Loss per Share of Common Stock</t>
        </is>
      </c>
      <c r="B16" s="4" t="inlineStr">
        <is>
          <t xml:space="preserve">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three-month period ended July 31, 2020, which is detailed in the table below. Diluted EPS for the three months ended July 31, 2020 is as follows: Numerator: Net Income $ 187,201 Denominator Weighted Average Shares - Basic 241,338,556 Convertible unsecured notes payable 119,384,456 Convertible secured notes payable 65,198,703 Weighted Average Shares - Diluted 425,921,715 Basic Net Income Per Share $ 0.00 Diluted Net Income Per Share $ 0.00 For the three months ended July 31, 2020, stock options to purchase 1,200,000 shares of common stock at an average exercise price of $0.05 per share, stock warrants to purchase 1,800,000 shares of common stock at an average purchase price of $0.13 per share and a $50,000 convertible unsecured promissory note and accrued interest at a conversion rate of $0.30 per share or 202,510 shares of common stock were anti-dilutive and not included in the computation of diluted earnings per share above because the exercise or conversion price was greater than the average market price of the common stock during the period. </t>
        </is>
      </c>
    </row>
    <row r="17">
      <c r="A17" s="4" t="inlineStr">
        <is>
          <t>Contingencies</t>
        </is>
      </c>
      <c r="B17" s="4" t="inlineStr">
        <is>
          <t xml:space="preserve">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t>
        </is>
      </c>
    </row>
    <row r="18">
      <c r="A18" s="4" t="inlineStr">
        <is>
          <t>Related Parties</t>
        </is>
      </c>
      <c r="B18" s="4" t="inlineStr">
        <is>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t>
        </is>
      </c>
    </row>
    <row r="19">
      <c r="A19" s="4" t="inlineStr">
        <is>
          <t>New Accounting procurement</t>
        </is>
      </c>
      <c r="B19" s="4" t="inlineStr">
        <is>
          <t xml:space="preserve">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0 are not expected to have a significant effect on the Company’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3 Months Ended</t>
        </is>
      </c>
    </row>
    <row r="2">
      <c r="B2" s="2" t="inlineStr">
        <is>
          <t>Jul. 31, 2020</t>
        </is>
      </c>
    </row>
    <row r="3">
      <c r="A3" s="3" t="inlineStr">
        <is>
          <t>NATURE OF OPERATIONS, BASIS OF PRESENTATION, GOING CONCERN, AND SUMMARY OF SIGNIFICANT ACCOUNTING POLICIES</t>
        </is>
      </c>
    </row>
    <row r="4">
      <c r="A4" s="4" t="inlineStr">
        <is>
          <t>Summary of Assets and Liabilities measured at fair value on a recurring and non-recurring basis</t>
        </is>
      </c>
      <c r="B4" s="4" t="inlineStr">
        <is>
          <t xml:space="preserve"> Carrying Value A t Jul y 31, Fair Value Measurements at Ju ly 31, 2020 2020 Level 1 Level 2 Level 3 Conversion option liability $ 262,476 $ — $ — $ 262,476 Carrying Value At April 30, Fair Value Measurements at April 30, 2020 2020 Level 1 Level 2 Level 3 Conversion option liability $ 645,055 $ - $ - $ 645,055 </t>
        </is>
      </c>
    </row>
    <row r="5">
      <c r="A5" s="4" t="inlineStr">
        <is>
          <t>Schedule Of Conversion Option Liability</t>
        </is>
      </c>
      <c r="B5" s="4" t="inlineStr">
        <is>
          <t xml:space="preserve"> Conversion Option Liability Balance – April 30, 2020 $ 645,055 Reduction in fair value of conversion option liability for conversion of promissory note (30,795 ) Gain from change in the fair value of conversion option liability (351,784 ) Balance – July 31, 2020 $ 262,476 </t>
        </is>
      </c>
    </row>
    <row r="6">
      <c r="A6" s="4" t="inlineStr">
        <is>
          <t>Schedule of both basic and diluted earnings per share</t>
        </is>
      </c>
      <c r="B6" s="4" t="inlineStr">
        <is>
          <t xml:space="preserve"> Numerator: Net Income $ 187,201 Denominator Weighted Average Shares - Basic 241,338,556 Convertible unsecured notes payable 119,384,456 Convertible secured notes payable 65,198,703 Weighted Average Shares - Diluted 425,921,715 Basic Net Income Per Share $ 0.00 Diluted Net Income Per Share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Jul. 31, 2020</t>
        </is>
      </c>
    </row>
    <row r="3">
      <c r="A3" s="3" t="inlineStr">
        <is>
          <t>ACCRUED EXPENSES</t>
        </is>
      </c>
    </row>
    <row r="4">
      <c r="A4" s="4" t="inlineStr">
        <is>
          <t>Summary of Accrued Expenses</t>
        </is>
      </c>
      <c r="B4" s="4" t="inlineStr">
        <is>
          <t xml:space="preserve"> Ju ly 31, 2020 April 30, 2020 Penalties and interest - unpaid state income tax $ 244,793 $ 239,522 Unpaid federal income tax 1,764 1,764 Legal settlement 70,000 70,000 Late charges on unpaid promissory note 5,400 5,400 Total Accrued Expenses $ 321,957 $ 316,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Jul. 31, 2020</t>
        </is>
      </c>
    </row>
    <row r="3">
      <c r="A3" s="4" t="inlineStr">
        <is>
          <t>Schedule of notes payable</t>
        </is>
      </c>
      <c r="B3" s="4" t="inlineStr">
        <is>
          <t xml:space="preserve"> Ju ly 31, 2020 April 30, 202 0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30,000 30,000 Total Notes Payable $ 330,000 $ 330,000 </t>
        </is>
      </c>
    </row>
    <row r="4">
      <c r="A4" s="4" t="inlineStr">
        <is>
          <t>Schedule of related party notes payable</t>
        </is>
      </c>
      <c r="B4" s="4" t="inlineStr">
        <is>
          <t xml:space="preserve"> July 31, 2020 April 30, 202 0 Notes Payable, Related Party: Aug. 28, 2015. No stated interest and principal payable on demand. $ 2,300 $ 2,300 Mar. 5, 2020. Interest at 10% and principal due November 5, 2020 25,000 25,000 Total Notes Payable – Related Party $ 27,300 $ 27,300 </t>
        </is>
      </c>
    </row>
    <row r="5">
      <c r="A5" s="4" t="inlineStr">
        <is>
          <t>Schedule of convertible unsecured notes payable</t>
        </is>
      </c>
      <c r="B5" s="4" t="inlineStr">
        <is>
          <t xml:space="preserve"> July 31, 2020 April 30, 2020 Convertible Unsecured Promissory Notes: April 14, 2016 - Interest at 5% - principal and interest due 12 months from issuance date. In Default $ 50,000 $ 50,000 May 2, 2019 - Interest at 10% - principal and interest due August 2, 2020. In Default 14,550 51,350 May 8, 2019 - Interest at 12% - principal and interest due February 8, 2020. In Default with interest recorded at default rate of 24% 138,483 145,916 December 5, 2019, Interest at 10% - principal and interest due December 5, 2020 - 63,000 January 21, 2020, Interest at 10% - principal and interest due January 21, 2021 - 38,000 Plus: put premium 9,700 154,066 Less: debt discount - (4,010 ) Total Convertible Unsecured Notes Payable, net of debt discount and put premium $ 212,733 $ 498,322 </t>
        </is>
      </c>
    </row>
    <row r="6">
      <c r="A6" s="4" t="inlineStr">
        <is>
          <t>Schedule of convertible secured note payable</t>
        </is>
      </c>
      <c r="B6" s="4" t="inlineStr">
        <is>
          <t xml:space="preserve"> July 31, 2020 April 30, 2020 Convertible Secured Note Payable: Mar. 9, 2016 - Principal and interest at 10% due June 9, 2017. IN DEFAULT with interest recorded at default rate of 22%. $ 19,080 $ 30,000 May 17, 2018 - Principal and interest at 8% due May 17, 2019. IN DEFAULT with interest recorded at default rate of 18%. 80,000 80,000 Plus: put premium 60,990 65,372 Total Convertible Secured Notes Payable $ 160,070 $ 175,372 </t>
        </is>
      </c>
    </row>
    <row r="7">
      <c r="A7" s="4" t="inlineStr">
        <is>
          <t>Convertible Unsecured Promissory Note December 5, 2019[Member]</t>
        </is>
      </c>
    </row>
    <row r="8">
      <c r="A8" s="4" t="inlineStr">
        <is>
          <t>Schedule of convertible unsecured notes payable</t>
        </is>
      </c>
      <c r="B8"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t>
        </is>
      </c>
    </row>
    <row r="9">
      <c r="A9" s="4" t="inlineStr">
        <is>
          <t>Convertible Unsecured Promissory Note Two [Member]</t>
        </is>
      </c>
    </row>
    <row r="10">
      <c r="A10" s="4" t="inlineStr">
        <is>
          <t>Schedule of convertible unsecured notes payable</t>
        </is>
      </c>
      <c r="B10" s="4" t="inlineStr">
        <is>
          <t xml:space="preserve"> Date of Note Satisfaction Payment Amount 0 to 60 days after the OID 112% of principal amount plus accrued interest 61 to 120 days after the OID 124% of principal amount plus accrued interest 121 to 180 days after the OID 136% of principal amount plus accrued interest</t>
        </is>
      </c>
    </row>
    <row r="11">
      <c r="A11" s="4" t="inlineStr">
        <is>
          <t>Convertible Unsecured Promissory Note January 21, 2020 [Member]</t>
        </is>
      </c>
    </row>
    <row r="12">
      <c r="A12" s="4" t="inlineStr">
        <is>
          <t>Schedule of convertible unsecured notes payable</t>
        </is>
      </c>
      <c r="B12" s="4" t="inlineStr">
        <is>
          <t xml:space="preserve">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t>
        </is>
      </c>
    </row>
    <row r="13">
      <c r="A13" s="4" t="inlineStr">
        <is>
          <t>Convertible Unsecured Promissory Note One [Member]</t>
        </is>
      </c>
    </row>
    <row r="14">
      <c r="A14" s="4" t="inlineStr">
        <is>
          <t>Schedule of convertible unsecured notes payable</t>
        </is>
      </c>
      <c r="B14" s="4" t="inlineStr">
        <is>
          <t xml:space="preserve"> Date of Note Satisfaction Payment Amount 0 to 90 days after the Issue Date 125% of principal amount plus accrued interest 91 to 180 days after the Issue Date 135% of principal amount plus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3 Months Ended</t>
        </is>
      </c>
    </row>
    <row r="2">
      <c r="B2" s="2" t="inlineStr">
        <is>
          <t>Jul. 31, 2020</t>
        </is>
      </c>
    </row>
    <row r="3">
      <c r="A3" s="3" t="inlineStr">
        <is>
          <t>STOCK BASED COMPENSATION</t>
        </is>
      </c>
    </row>
    <row r="4">
      <c r="A4" s="4" t="inlineStr">
        <is>
          <t>Schedule of Fair Value Assumptions Used to Value Stock Options</t>
        </is>
      </c>
      <c r="B4" s="4" t="inlineStr">
        <is>
          <t xml:space="preserve"> Stock Options Outstanding Weighted Weighted Average Average Remaining Aggregate Number of Exercise Contractual Intrinsic Options Price Life (Years) Value Outstanding, April 30, 2020 1,200,000 $ 0.05 4.21 $ - Outstanding, July 31, 2020 1,200,000 $ 0.05 3.96 $ - Exercisable, July 31, 2020 1,200,000 $ 0.05 3.96 $ - </t>
        </is>
      </c>
    </row>
    <row r="5">
      <c r="A5" s="4" t="inlineStr">
        <is>
          <t>Schedule of Warrant Activity</t>
        </is>
      </c>
      <c r="B5" s="4" t="inlineStr">
        <is>
          <t xml:space="preserve"> Stock Warrants Outstanding Weighted Weighted Average Average Remaining Aggregate Number of Exercise Contractual Intrinsic Warrants Price Life (Years) Value Outstanding, April 30, 2020 1,800,000 $ 0.13 1.77 $ - No activity - $ - - $ - Outstanding, July 31, 2020 1,800,000 $ 0.13 1.51 $ - Exercisable, July 31, 2020 1,800,000 $ 0.13 1.5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0</t>
        </is>
      </c>
      <c r="C1" s="2" t="inlineStr">
        <is>
          <t>Apr. 30, 2020</t>
        </is>
      </c>
    </row>
    <row r="2">
      <c r="A2" s="3" t="inlineStr">
        <is>
          <t>CURRENT ASSETS</t>
        </is>
      </c>
    </row>
    <row r="3">
      <c r="A3" s="4" t="inlineStr">
        <is>
          <t>Cash</t>
        </is>
      </c>
      <c r="B3" s="6" t="n">
        <v>81</v>
      </c>
      <c r="C3" s="6" t="n">
        <v>3796</v>
      </c>
    </row>
    <row r="4">
      <c r="A4" s="4" t="inlineStr">
        <is>
          <t>Prepaid consulting - related party</t>
        </is>
      </c>
      <c r="B4" s="5" t="n">
        <v>52500</v>
      </c>
      <c r="C4" s="5" t="n">
        <v>52500</v>
      </c>
    </row>
    <row r="5">
      <c r="A5" s="4" t="inlineStr">
        <is>
          <t>TOTAL CURRENT ASSETS</t>
        </is>
      </c>
      <c r="B5" s="5" t="n">
        <v>52581</v>
      </c>
      <c r="C5" s="5" t="n">
        <v>56296</v>
      </c>
    </row>
    <row r="6">
      <c r="A6" s="3" t="inlineStr">
        <is>
          <t>PROPERTY AND EQUIPMENT</t>
        </is>
      </c>
    </row>
    <row r="7">
      <c r="A7" s="4" t="inlineStr">
        <is>
          <t>Football equipment</t>
        </is>
      </c>
      <c r="B7" s="5" t="n">
        <v>46223</v>
      </c>
      <c r="C7" s="5" t="n">
        <v>46223</v>
      </c>
    </row>
    <row r="8">
      <c r="A8" s="4" t="inlineStr">
        <is>
          <t>Office equipment</t>
        </is>
      </c>
      <c r="B8" s="5" t="n">
        <v>11000</v>
      </c>
      <c r="C8" s="5" t="n">
        <v>11000</v>
      </c>
    </row>
    <row r="9">
      <c r="A9" s="4" t="inlineStr">
        <is>
          <t>TOTAL PROPERTY AND EQUIPMENT</t>
        </is>
      </c>
      <c r="B9" s="5" t="n">
        <v>57223</v>
      </c>
      <c r="C9" s="5" t="n">
        <v>57223</v>
      </c>
    </row>
    <row r="10">
      <c r="A10" s="3" t="inlineStr">
        <is>
          <t>OTHER ASSETS</t>
        </is>
      </c>
    </row>
    <row r="11">
      <c r="A11" s="4" t="inlineStr">
        <is>
          <t>Trademarks</t>
        </is>
      </c>
      <c r="B11" s="5" t="n">
        <v>2000</v>
      </c>
      <c r="C11" s="5" t="n">
        <v>2000</v>
      </c>
    </row>
    <row r="12">
      <c r="A12" s="4" t="inlineStr">
        <is>
          <t>Lease deposit</t>
        </is>
      </c>
      <c r="B12" s="5" t="n">
        <v>11517</v>
      </c>
      <c r="C12" s="5" t="n">
        <v>11517</v>
      </c>
    </row>
    <row r="13">
      <c r="A13" s="4" t="inlineStr">
        <is>
          <t>TOTAL OTHER ASSETS</t>
        </is>
      </c>
      <c r="B13" s="5" t="n">
        <v>13517</v>
      </c>
      <c r="C13" s="5" t="n">
        <v>13517</v>
      </c>
    </row>
    <row r="14">
      <c r="A14" s="4" t="inlineStr">
        <is>
          <t>TOTAL ASSETS</t>
        </is>
      </c>
      <c r="B14" s="5" t="n">
        <v>123321</v>
      </c>
      <c r="C14" s="5" t="n">
        <v>127036</v>
      </c>
    </row>
    <row r="15">
      <c r="A15" s="3" t="inlineStr">
        <is>
          <t>CURRENT LIABILITIES</t>
        </is>
      </c>
    </row>
    <row r="16">
      <c r="A16" s="4" t="inlineStr">
        <is>
          <t>Accounts payable</t>
        </is>
      </c>
      <c r="B16" s="5" t="n">
        <v>1605470</v>
      </c>
      <c r="C16" s="5" t="n">
        <v>1551400</v>
      </c>
    </row>
    <row r="17">
      <c r="A17" s="4" t="inlineStr">
        <is>
          <t>Accounts payable - related parties</t>
        </is>
      </c>
      <c r="B17" s="5" t="n">
        <v>96518</v>
      </c>
      <c r="C17" s="5" t="n">
        <v>68618</v>
      </c>
    </row>
    <row r="18">
      <c r="A18" s="4" t="inlineStr">
        <is>
          <t>Accrued former officer compensation</t>
        </is>
      </c>
      <c r="B18" s="5" t="n">
        <v>740000</v>
      </c>
      <c r="C18" s="5" t="n">
        <v>740000</v>
      </c>
    </row>
    <row r="19">
      <c r="A19" s="4" t="inlineStr">
        <is>
          <t>Accrued expenses</t>
        </is>
      </c>
      <c r="B19" s="5" t="n">
        <v>321957</v>
      </c>
      <c r="C19" s="5" t="n">
        <v>316686</v>
      </c>
    </row>
    <row r="20">
      <c r="A20" s="4" t="inlineStr">
        <is>
          <t>State income taxes payable</t>
        </is>
      </c>
      <c r="B20" s="5" t="n">
        <v>110154</v>
      </c>
      <c r="C20" s="5" t="n">
        <v>110154</v>
      </c>
    </row>
    <row r="21">
      <c r="A21" s="4" t="inlineStr">
        <is>
          <t>Convertible unsecured promissory notes, net of $9,700 and $150,056 debt discounts and premiums</t>
        </is>
      </c>
      <c r="B21" s="5" t="n">
        <v>212733</v>
      </c>
      <c r="C21" s="5" t="n">
        <v>498322</v>
      </c>
    </row>
    <row r="22">
      <c r="A22" s="4" t="inlineStr">
        <is>
          <t>Convertible secured promissory notes, net of $60,990 and $65,372 put premiums</t>
        </is>
      </c>
      <c r="B22" s="5" t="n">
        <v>160070</v>
      </c>
      <c r="C22" s="5" t="n">
        <v>175372</v>
      </c>
    </row>
    <row r="23">
      <c r="A23" s="4" t="inlineStr">
        <is>
          <t>Conversion option liability</t>
        </is>
      </c>
      <c r="B23" s="5" t="n">
        <v>262476</v>
      </c>
      <c r="C23" s="5" t="n">
        <v>645055</v>
      </c>
    </row>
    <row r="24">
      <c r="A24" s="4" t="inlineStr">
        <is>
          <t>Notes payable</t>
        </is>
      </c>
      <c r="B24" s="5" t="n">
        <v>330000</v>
      </c>
      <c r="C24" s="5" t="n">
        <v>330000</v>
      </c>
    </row>
    <row r="25">
      <c r="A25" s="4" t="inlineStr">
        <is>
          <t>Notes payable, related party</t>
        </is>
      </c>
      <c r="B25" s="5" t="n">
        <v>27300</v>
      </c>
      <c r="C25" s="5" t="n">
        <v>27300</v>
      </c>
    </row>
    <row r="26">
      <c r="A26" s="4" t="inlineStr">
        <is>
          <t>Accrued former officer payroll taxes</t>
        </is>
      </c>
      <c r="B26" s="5" t="n">
        <v>37111</v>
      </c>
      <c r="C26" s="5" t="n">
        <v>37111</v>
      </c>
    </row>
    <row r="27">
      <c r="A27" s="4" t="inlineStr">
        <is>
          <t>Accrued interest</t>
        </is>
      </c>
      <c r="B27" s="5" t="n">
        <v>222565</v>
      </c>
      <c r="C27" s="5" t="n">
        <v>217143</v>
      </c>
    </row>
    <row r="28">
      <c r="A28" s="4" t="inlineStr">
        <is>
          <t>Accrued interest - related party</t>
        </is>
      </c>
      <c r="B28" s="5" t="n">
        <v>1014</v>
      </c>
      <c r="C28" s="5" t="n">
        <v>384</v>
      </c>
    </row>
    <row r="29">
      <c r="A29" s="4" t="inlineStr">
        <is>
          <t>TOTAL CURRENT LIABILITIES</t>
        </is>
      </c>
      <c r="B29" s="5" t="n">
        <v>4127368</v>
      </c>
      <c r="C29" s="5" t="n">
        <v>4717545</v>
      </c>
    </row>
    <row r="30">
      <c r="A30" s="4" t="inlineStr">
        <is>
          <t>COMMITMENTS AND CONTINGENCIES (NOTE 7)</t>
        </is>
      </c>
      <c r="B30" s="5" t="n">
        <v>0</v>
      </c>
      <c r="C30" s="5" t="n">
        <v>0</v>
      </c>
    </row>
    <row r="31">
      <c r="A31" s="3" t="inlineStr">
        <is>
          <t>STOCKHOLDERS' DEFICIT</t>
        </is>
      </c>
    </row>
    <row r="32">
      <c r="A32" s="4" t="inlineStr">
        <is>
          <t>Common stock, $0.001 par value, 450,000,000 shares authorized; 361,362,350 and 153,359,858 shares issued and 359,862,350 and 151,859,858 shares outstanding at July 31, 2020 and April 30, 2020, respectively</t>
        </is>
      </c>
      <c r="B32" s="5" t="n">
        <v>359862</v>
      </c>
      <c r="C32" s="5" t="n">
        <v>151860</v>
      </c>
    </row>
    <row r="33">
      <c r="A33" s="4" t="inlineStr">
        <is>
          <t>Additional paid-in capital</t>
        </is>
      </c>
      <c r="B33" s="5" t="n">
        <v>24256291</v>
      </c>
      <c r="C33" s="5" t="n">
        <v>24065032</v>
      </c>
    </row>
    <row r="34">
      <c r="A34" s="4" t="inlineStr">
        <is>
          <t>Accumulated deficit</t>
        </is>
      </c>
      <c r="B34" s="5" t="n">
        <v>-28620200</v>
      </c>
      <c r="C34" s="5" t="n">
        <v>-28807401</v>
      </c>
    </row>
    <row r="35">
      <c r="A35" s="4" t="inlineStr">
        <is>
          <t>TOTAL STOCKHOLDERS' DEFICIT</t>
        </is>
      </c>
      <c r="B35" s="5" t="n">
        <v>-4004047</v>
      </c>
      <c r="C35" s="5" t="n">
        <v>-4590509</v>
      </c>
    </row>
    <row r="36">
      <c r="A36" s="4" t="inlineStr">
        <is>
          <t>TOTAL LIABILITIES AND STOCKHOLDERS' DEFICIT</t>
        </is>
      </c>
      <c r="B36" s="6" t="n">
        <v>123321</v>
      </c>
      <c r="C36" s="6" t="n">
        <v>127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Jul. 31, 2020</t>
        </is>
      </c>
      <c r="C1" s="2" t="inlineStr">
        <is>
          <t>Apr. 30, 2020</t>
        </is>
      </c>
    </row>
    <row r="2">
      <c r="A2" s="4" t="inlineStr">
        <is>
          <t>Conversion option liability</t>
        </is>
      </c>
      <c r="B2" s="6" t="n">
        <v>262476</v>
      </c>
      <c r="C2" s="6" t="n">
        <v>645055</v>
      </c>
    </row>
    <row r="3">
      <c r="A3" s="4" t="inlineStr">
        <is>
          <t>Level 1 [Member]</t>
        </is>
      </c>
    </row>
    <row r="4">
      <c r="A4" s="4" t="inlineStr">
        <is>
          <t>Conversion option liability</t>
        </is>
      </c>
      <c r="B4" s="5" t="n">
        <v>0</v>
      </c>
      <c r="C4" s="5" t="n">
        <v>0</v>
      </c>
    </row>
    <row r="5">
      <c r="A5" s="4" t="inlineStr">
        <is>
          <t>Level 2 [Member]</t>
        </is>
      </c>
    </row>
    <row r="6">
      <c r="A6" s="4" t="inlineStr">
        <is>
          <t>Conversion option liability</t>
        </is>
      </c>
      <c r="B6" s="5" t="n">
        <v>0</v>
      </c>
      <c r="C6" s="5" t="n">
        <v>0</v>
      </c>
    </row>
    <row r="7">
      <c r="A7" s="4" t="inlineStr">
        <is>
          <t>Level 3 [Member]</t>
        </is>
      </c>
    </row>
    <row r="8">
      <c r="A8" s="4" t="inlineStr">
        <is>
          <t>Conversion option liability</t>
        </is>
      </c>
      <c r="B8" s="6" t="n">
        <v>262476</v>
      </c>
      <c r="C8" s="6" t="n">
        <v>6450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GOING CONCERN, AND SUMMARY OF SIGNIFICANT ACCOUNTING POLICIES (Details 1) - USD ($)</t>
        </is>
      </c>
      <c r="B1" s="2" t="inlineStr">
        <is>
          <t>3 Months Ended</t>
        </is>
      </c>
    </row>
    <row r="2">
      <c r="B2" s="2" t="inlineStr">
        <is>
          <t>Jul. 31, 2020</t>
        </is>
      </c>
      <c r="C2" s="2" t="inlineStr">
        <is>
          <t>Jul. 31, 2019</t>
        </is>
      </c>
    </row>
    <row r="3">
      <c r="A3" s="3" t="inlineStr">
        <is>
          <t>NATURE OF OPERATIONS, BASIS OF PRESENTATION, GOING CONCERN, AND SUMMARY OF SIGNIFICANT ACCOUNTING POLICIES</t>
        </is>
      </c>
    </row>
    <row r="4">
      <c r="A4" s="4" t="inlineStr">
        <is>
          <t>Balance - April 30, 2020</t>
        </is>
      </c>
      <c r="B4" s="6" t="n">
        <v>645055</v>
      </c>
    </row>
    <row r="5">
      <c r="A5" s="4" t="inlineStr">
        <is>
          <t>Reduction in fair value of conversion option liability for conversion of promissory note</t>
        </is>
      </c>
      <c r="B5" s="5" t="n">
        <v>30795</v>
      </c>
      <c r="C5" s="6" t="n">
        <v>0</v>
      </c>
    </row>
    <row r="6">
      <c r="A6" s="4" t="inlineStr">
        <is>
          <t>Gain from change in the fair value of conversion option liability</t>
        </is>
      </c>
      <c r="B6" s="5" t="n">
        <v>-351784</v>
      </c>
    </row>
    <row r="7">
      <c r="A7" s="4" t="inlineStr">
        <is>
          <t>Balance - July 31, 2020</t>
        </is>
      </c>
      <c r="B7" s="6" t="n">
        <v>2624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BASIS OF PRESENTATION, GOING CONCERN, AND SUMMARY OF SIGNIFICANT ACCOUNTING POLICIES (Details 2) - USD ($)</t>
        </is>
      </c>
      <c r="B1" s="2" t="inlineStr">
        <is>
          <t>Jul. 27, 2020</t>
        </is>
      </c>
      <c r="C1" s="2" t="inlineStr">
        <is>
          <t>Jul. 31, 2020</t>
        </is>
      </c>
      <c r="D1" s="2" t="inlineStr">
        <is>
          <t>Jul. 31, 2019</t>
        </is>
      </c>
    </row>
    <row r="2">
      <c r="A2" s="4" t="inlineStr">
        <is>
          <t>Basic Net Income Per Share</t>
        </is>
      </c>
      <c r="C2" s="6" t="n">
        <v>0</v>
      </c>
      <c r="D2" s="6" t="n">
        <v>0</v>
      </c>
    </row>
    <row r="3">
      <c r="A3" s="4" t="inlineStr">
        <is>
          <t>Diluted Net Income Per Share</t>
        </is>
      </c>
      <c r="C3" s="6" t="n">
        <v>0</v>
      </c>
      <c r="D3" s="6" t="n">
        <v>0</v>
      </c>
    </row>
    <row r="4">
      <c r="A4" s="4" t="inlineStr">
        <is>
          <t>Net income (loss)</t>
        </is>
      </c>
      <c r="C4" s="6" t="n">
        <v>187201</v>
      </c>
      <c r="D4" s="6" t="n">
        <v>-442221</v>
      </c>
    </row>
    <row r="5">
      <c r="A5" s="4" t="inlineStr">
        <is>
          <t>Convertible secured notes payable</t>
        </is>
      </c>
      <c r="B5" s="5" t="n">
        <v>30692309</v>
      </c>
      <c r="C5" s="5" t="n">
        <v>19888880</v>
      </c>
    </row>
    <row r="6">
      <c r="A6" s="4" t="inlineStr">
        <is>
          <t>Weighted Average Shares - Diluted</t>
        </is>
      </c>
      <c r="C6" s="5" t="n">
        <v>425921715</v>
      </c>
      <c r="D6" s="5" t="n">
        <v>93848929</v>
      </c>
    </row>
    <row r="7">
      <c r="A7" s="4" t="inlineStr">
        <is>
          <t>Numerator [Member]</t>
        </is>
      </c>
    </row>
    <row r="8">
      <c r="A8" s="4" t="inlineStr">
        <is>
          <t>Net income (loss)</t>
        </is>
      </c>
      <c r="C8" s="6" t="n">
        <v>187201</v>
      </c>
    </row>
    <row r="9">
      <c r="A9" s="4" t="inlineStr">
        <is>
          <t>Denominator [Member]</t>
        </is>
      </c>
    </row>
    <row r="10">
      <c r="A10" s="4" t="inlineStr">
        <is>
          <t>Weighted Average Shares - Basic</t>
        </is>
      </c>
      <c r="C10" s="5" t="n">
        <v>241338556</v>
      </c>
    </row>
    <row r="11">
      <c r="A11" s="4" t="inlineStr">
        <is>
          <t>Convertible unsecured notes payable</t>
        </is>
      </c>
      <c r="C11" s="5" t="n">
        <v>119384456</v>
      </c>
    </row>
    <row r="12">
      <c r="A12" s="4" t="inlineStr">
        <is>
          <t>Convertible secured notes payable</t>
        </is>
      </c>
      <c r="C12" s="5" t="n">
        <v>65198703</v>
      </c>
    </row>
    <row r="13">
      <c r="A13" s="4" t="inlineStr">
        <is>
          <t>Weighted Average Shares - Diluted</t>
        </is>
      </c>
      <c r="C13" s="5" t="n">
        <v>4259217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ATURE OF OPERATIONS, BASIS OF PRESENTATION, GOING CONCERN, AND SUMMARY OF SIGNIFICANT ACCOUNTING POLICIES (Details Narrative) - USD ($)</t>
        </is>
      </c>
      <c r="B1" s="2" t="inlineStr">
        <is>
          <t>3 Months Ended</t>
        </is>
      </c>
    </row>
    <row r="2">
      <c r="B2" s="2" t="inlineStr">
        <is>
          <t>Jul. 31, 2020</t>
        </is>
      </c>
      <c r="C2" s="2" t="inlineStr">
        <is>
          <t>Jul. 31, 2019</t>
        </is>
      </c>
      <c r="D2" s="2" t="inlineStr">
        <is>
          <t>Apr. 30, 2020</t>
        </is>
      </c>
      <c r="E2" s="2" t="inlineStr">
        <is>
          <t>Apr. 30, 2019</t>
        </is>
      </c>
    </row>
    <row r="3">
      <c r="A3" s="4" t="inlineStr">
        <is>
          <t>Working capital deficit</t>
        </is>
      </c>
      <c r="B3" s="6" t="n">
        <v>-4074787</v>
      </c>
    </row>
    <row r="4">
      <c r="A4" s="4" t="inlineStr">
        <is>
          <t>Net cash used in operating activities</t>
        </is>
      </c>
      <c r="B4" s="6" t="n">
        <v>-44115</v>
      </c>
      <c r="C4" s="6" t="n">
        <v>-209561</v>
      </c>
    </row>
    <row r="5">
      <c r="A5" s="4" t="inlineStr">
        <is>
          <t>Anti-dilutive common stock</t>
        </is>
      </c>
      <c r="B5" s="5" t="n">
        <v>202510</v>
      </c>
    </row>
    <row r="6">
      <c r="A6" s="4" t="inlineStr">
        <is>
          <t>Accrued interest rate</t>
        </is>
      </c>
      <c r="B6" s="4" t="inlineStr">
        <is>
          <t>30.00%</t>
        </is>
      </c>
    </row>
    <row r="7">
      <c r="A7" s="4" t="inlineStr">
        <is>
          <t>Net income (loss)</t>
        </is>
      </c>
      <c r="B7" s="6" t="n">
        <v>187201</v>
      </c>
      <c r="C7" s="5" t="n">
        <v>-442221</v>
      </c>
    </row>
    <row r="8">
      <c r="A8" s="4" t="inlineStr">
        <is>
          <t>Issuance of common stock shares related to convertible debt</t>
        </is>
      </c>
      <c r="B8" s="5" t="n">
        <v>50000</v>
      </c>
    </row>
    <row r="9">
      <c r="A9" s="4" t="inlineStr">
        <is>
          <t>Accumulated deficit</t>
        </is>
      </c>
      <c r="B9" s="6" t="n">
        <v>-28620200</v>
      </c>
      <c r="D9" s="6" t="n">
        <v>-28807401</v>
      </c>
    </row>
    <row r="10">
      <c r="A10" s="4" t="inlineStr">
        <is>
          <t>Stockholders' deficit</t>
        </is>
      </c>
      <c r="B10" s="5" t="n">
        <v>-4004047</v>
      </c>
      <c r="C10" s="6" t="n">
        <v>-3745899</v>
      </c>
      <c r="D10" s="5" t="n">
        <v>-4590509</v>
      </c>
      <c r="E10" s="6" t="n">
        <v>-3388638</v>
      </c>
    </row>
    <row r="11">
      <c r="A11" s="4" t="inlineStr">
        <is>
          <t>Football equipments</t>
        </is>
      </c>
      <c r="B11" s="5" t="n">
        <v>57223</v>
      </c>
      <c r="D11" s="6" t="n">
        <v>57223</v>
      </c>
    </row>
    <row r="12">
      <c r="A12" s="4" t="inlineStr">
        <is>
          <t>Net income from non-cash gain</t>
        </is>
      </c>
      <c r="B12" s="6" t="n">
        <v>351784</v>
      </c>
    </row>
    <row r="13">
      <c r="A13" s="4" t="inlineStr">
        <is>
          <t>Stock options converted into common stock</t>
        </is>
      </c>
      <c r="B13" s="5" t="n">
        <v>1200000</v>
      </c>
    </row>
    <row r="14">
      <c r="A14" s="4" t="inlineStr">
        <is>
          <t>Stock options exercise price</t>
        </is>
      </c>
      <c r="B14" s="8" t="n">
        <v>0.05</v>
      </c>
    </row>
    <row r="15">
      <c r="A15" s="4" t="inlineStr">
        <is>
          <t>Warrants exercised upon share purchase</t>
        </is>
      </c>
      <c r="B15" s="5" t="n">
        <v>1800000</v>
      </c>
    </row>
    <row r="16">
      <c r="A16" s="4" t="inlineStr">
        <is>
          <t>Warrants exercise price</t>
        </is>
      </c>
      <c r="B16" s="8" t="n">
        <v>0.13</v>
      </c>
    </row>
    <row r="17">
      <c r="A17" s="4" t="inlineStr">
        <is>
          <t>Additional short term financing description</t>
        </is>
      </c>
      <c r="B17" s="4" t="inlineStr">
        <is>
          <t>We expect we will need additional short-term financing as well as financing over the next 12 months and specifically, the Company plans $30 million of additional financing comprised of (1) we are in discussions with individual investors to raise a minimum of $3,000,000 by October 31, 2020 and (2) a tiered subsequent raise of $27 million between November and December 2020. The $30 million raise will cover the Company&amp;#8217;s anticipated expenses for its planned 6 team 8 game regular season in 2021.</t>
        </is>
      </c>
    </row>
    <row r="18">
      <c r="A18" s="4" t="inlineStr">
        <is>
          <t>Minimum [Member]</t>
        </is>
      </c>
    </row>
    <row r="19">
      <c r="A19" s="4" t="inlineStr">
        <is>
          <t>Estimated useful life</t>
        </is>
      </c>
      <c r="B19" s="4" t="inlineStr">
        <is>
          <t>3 years</t>
        </is>
      </c>
    </row>
    <row r="20">
      <c r="A20" s="4" t="inlineStr">
        <is>
          <t>Maximum [Member]</t>
        </is>
      </c>
    </row>
    <row r="21">
      <c r="A21" s="4" t="inlineStr">
        <is>
          <t>Estimated useful life</t>
        </is>
      </c>
      <c r="B21" s="4" t="inlineStr">
        <is>
          <t>7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Jul. 31, 2020</t>
        </is>
      </c>
      <c r="C1" s="2" t="inlineStr">
        <is>
          <t>Apr. 30, 2020</t>
        </is>
      </c>
    </row>
    <row r="2">
      <c r="A2" s="3" t="inlineStr">
        <is>
          <t>ACCRUED EXPENSES</t>
        </is>
      </c>
    </row>
    <row r="3">
      <c r="A3" s="4" t="inlineStr">
        <is>
          <t>Penalties and interest - unpaid state income tax</t>
        </is>
      </c>
      <c r="B3" s="6" t="n">
        <v>244793</v>
      </c>
      <c r="C3" s="6" t="n">
        <v>239522</v>
      </c>
    </row>
    <row r="4">
      <c r="A4" s="4" t="inlineStr">
        <is>
          <t>Unpaid federal income tax</t>
        </is>
      </c>
      <c r="B4" s="5" t="n">
        <v>1764</v>
      </c>
      <c r="C4" s="5" t="n">
        <v>1764</v>
      </c>
    </row>
    <row r="5">
      <c r="A5" s="4" t="inlineStr">
        <is>
          <t>Legal settlement</t>
        </is>
      </c>
      <c r="B5" s="5" t="n">
        <v>70000</v>
      </c>
      <c r="C5" s="5" t="n">
        <v>70000</v>
      </c>
    </row>
    <row r="6">
      <c r="A6" s="4" t="inlineStr">
        <is>
          <t>Late charges on unpaid promissory note</t>
        </is>
      </c>
      <c r="B6" s="5" t="n">
        <v>5400</v>
      </c>
      <c r="C6" s="5" t="n">
        <v>5400</v>
      </c>
    </row>
    <row r="7">
      <c r="A7" s="4" t="inlineStr">
        <is>
          <t>Total Accrued Expenses</t>
        </is>
      </c>
      <c r="B7" s="6" t="n">
        <v>321957</v>
      </c>
      <c r="C7" s="6" t="n">
        <v>3166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DEBT (Details) - USD ($)</t>
        </is>
      </c>
      <c r="B1" s="2" t="inlineStr">
        <is>
          <t>Jul. 31, 2020</t>
        </is>
      </c>
      <c r="C1" s="2" t="inlineStr">
        <is>
          <t>Apr. 30, 2020</t>
        </is>
      </c>
    </row>
    <row r="2">
      <c r="A2" s="4" t="inlineStr">
        <is>
          <t>Total Notes Payable</t>
        </is>
      </c>
      <c r="B2" s="6" t="n">
        <v>330000</v>
      </c>
      <c r="C2" s="6" t="n">
        <v>330000</v>
      </c>
    </row>
    <row r="3">
      <c r="A3" s="4" t="inlineStr">
        <is>
          <t>Note Payable [Member]</t>
        </is>
      </c>
    </row>
    <row r="4">
      <c r="A4" s="4" t="inlineStr">
        <is>
          <t>Total Notes Payable</t>
        </is>
      </c>
      <c r="B4" s="5" t="n">
        <v>100000</v>
      </c>
      <c r="C4" s="5" t="n">
        <v>100000</v>
      </c>
    </row>
    <row r="5">
      <c r="A5" s="4" t="inlineStr">
        <is>
          <t>Note Payable One [Member]</t>
        </is>
      </c>
    </row>
    <row r="6">
      <c r="A6" s="4" t="inlineStr">
        <is>
          <t>Total Notes Payable</t>
        </is>
      </c>
      <c r="B6" s="5" t="n">
        <v>10000</v>
      </c>
      <c r="C6" s="5" t="n">
        <v>10000</v>
      </c>
    </row>
    <row r="7">
      <c r="A7" s="4" t="inlineStr">
        <is>
          <t>Note Payable Two [Member]</t>
        </is>
      </c>
    </row>
    <row r="8">
      <c r="A8" s="4" t="inlineStr">
        <is>
          <t>Total Notes Payable</t>
        </is>
      </c>
      <c r="B8" s="5" t="n">
        <v>35000</v>
      </c>
      <c r="C8" s="5" t="n">
        <v>35000</v>
      </c>
    </row>
    <row r="9">
      <c r="A9" s="4" t="inlineStr">
        <is>
          <t>Note Payable Three [Member]</t>
        </is>
      </c>
    </row>
    <row r="10">
      <c r="A10" s="4" t="inlineStr">
        <is>
          <t>Total Notes Payable</t>
        </is>
      </c>
      <c r="B10" s="5" t="n">
        <v>30000</v>
      </c>
      <c r="C10" s="5" t="n">
        <v>30000</v>
      </c>
    </row>
    <row r="11">
      <c r="A11" s="4" t="inlineStr">
        <is>
          <t>Note Payable Four [Member]</t>
        </is>
      </c>
    </row>
    <row r="12">
      <c r="A12" s="4" t="inlineStr">
        <is>
          <t>Total Notes Payable</t>
        </is>
      </c>
      <c r="B12" s="5" t="n">
        <v>5000</v>
      </c>
      <c r="C12" s="5" t="n">
        <v>5000</v>
      </c>
    </row>
    <row r="13">
      <c r="A13" s="4" t="inlineStr">
        <is>
          <t>Note Payable Five [Member]</t>
        </is>
      </c>
    </row>
    <row r="14">
      <c r="A14" s="4" t="inlineStr">
        <is>
          <t>Total Notes Payable</t>
        </is>
      </c>
      <c r="B14" s="5" t="n">
        <v>30000</v>
      </c>
      <c r="C14" s="5" t="n">
        <v>30000</v>
      </c>
    </row>
    <row r="15">
      <c r="A15" s="4" t="inlineStr">
        <is>
          <t>Note Payable Six [Member]</t>
        </is>
      </c>
    </row>
    <row r="16">
      <c r="A16" s="4" t="inlineStr">
        <is>
          <t>Total Notes Payable</t>
        </is>
      </c>
      <c r="B16" s="5" t="n">
        <v>20000</v>
      </c>
      <c r="C16" s="5" t="n">
        <v>20000</v>
      </c>
    </row>
    <row r="17">
      <c r="A17" s="4" t="inlineStr">
        <is>
          <t>Note Payable Seven [Member]</t>
        </is>
      </c>
    </row>
    <row r="18">
      <c r="A18" s="4" t="inlineStr">
        <is>
          <t>Total Notes Payable</t>
        </is>
      </c>
      <c r="B18" s="5" t="n">
        <v>70000</v>
      </c>
      <c r="C18" s="5" t="n">
        <v>70000</v>
      </c>
    </row>
    <row r="19">
      <c r="A19" s="4" t="inlineStr">
        <is>
          <t>Note Payable Eight [Member]</t>
        </is>
      </c>
    </row>
    <row r="20">
      <c r="A20" s="4" t="inlineStr">
        <is>
          <t>Total Notes Payable</t>
        </is>
      </c>
      <c r="B20" s="6" t="n">
        <v>30000</v>
      </c>
      <c r="C20"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Jul. 31, 2020</t>
        </is>
      </c>
      <c r="C1" s="2" t="inlineStr">
        <is>
          <t>Apr. 30, 2020</t>
        </is>
      </c>
    </row>
    <row r="2">
      <c r="A2" s="4" t="inlineStr">
        <is>
          <t>Notes Payable, Related Party</t>
        </is>
      </c>
      <c r="B2" s="6" t="n">
        <v>27300</v>
      </c>
      <c r="C2" s="6" t="n">
        <v>27300</v>
      </c>
    </row>
    <row r="3">
      <c r="A3" s="4" t="inlineStr">
        <is>
          <t>Notes Payable, Related Party [Member]</t>
        </is>
      </c>
    </row>
    <row r="4">
      <c r="A4" s="4" t="inlineStr">
        <is>
          <t>Notes Payable, Related Party</t>
        </is>
      </c>
      <c r="B4" s="5" t="n">
        <v>2300</v>
      </c>
      <c r="C4" s="5" t="n">
        <v>2300</v>
      </c>
    </row>
    <row r="5">
      <c r="A5" s="4" t="inlineStr">
        <is>
          <t>Notes Payable, Related Party One [Member]</t>
        </is>
      </c>
    </row>
    <row r="6">
      <c r="A6" s="4" t="inlineStr">
        <is>
          <t>Notes Payable, Related Party</t>
        </is>
      </c>
      <c r="B6" s="6" t="n">
        <v>25000</v>
      </c>
      <c r="C6"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Convertible Unsecured Notes Payable [Member] - USD ($)</t>
        </is>
      </c>
      <c r="B1" s="2" t="inlineStr">
        <is>
          <t>Jul. 31, 2020</t>
        </is>
      </c>
      <c r="C1" s="2" t="inlineStr">
        <is>
          <t>Apr. 30, 2020</t>
        </is>
      </c>
    </row>
    <row r="2">
      <c r="A2" s="4" t="inlineStr">
        <is>
          <t>April 14, 2016 - Interest at 5% - principal and interest due 12 months from issuance date. In Default</t>
        </is>
      </c>
      <c r="B2" s="6" t="n">
        <v>50000</v>
      </c>
      <c r="C2" s="6" t="n">
        <v>50000</v>
      </c>
    </row>
    <row r="3">
      <c r="A3" s="4" t="inlineStr">
        <is>
          <t>May 2, 2019 - Interest at 10% - principal and interest due May 2, 2020. In Default</t>
        </is>
      </c>
      <c r="B3" s="5" t="n">
        <v>14550</v>
      </c>
      <c r="C3" s="5" t="n">
        <v>51350</v>
      </c>
    </row>
    <row r="4">
      <c r="A4" s="4" t="inlineStr">
        <is>
          <t>May 8, 2019 - Interest at 12% - principal and interest due February 8, 2020 In Default with interest recorded at default rate of 24%</t>
        </is>
      </c>
      <c r="B4" s="5" t="n">
        <v>138483</v>
      </c>
      <c r="C4" s="5" t="n">
        <v>145916</v>
      </c>
    </row>
    <row r="5">
      <c r="A5" s="4" t="inlineStr">
        <is>
          <t>December 5, 2019, Interest at 10% - principal and interest due December 5, 2020</t>
        </is>
      </c>
      <c r="B5" s="5" t="n">
        <v>0</v>
      </c>
      <c r="C5" s="5" t="n">
        <v>63000</v>
      </c>
    </row>
    <row r="6">
      <c r="A6" s="4" t="inlineStr">
        <is>
          <t>January 21, 2020, Interest at 10% - principal and interest due January 21, 2021</t>
        </is>
      </c>
      <c r="B6" s="5" t="n">
        <v>0</v>
      </c>
      <c r="C6" s="5" t="n">
        <v>38000</v>
      </c>
    </row>
    <row r="7">
      <c r="A7" s="4" t="inlineStr">
        <is>
          <t>Plus: put premium</t>
        </is>
      </c>
      <c r="B7" s="5" t="n">
        <v>9700</v>
      </c>
      <c r="C7" s="5" t="n">
        <v>154066</v>
      </c>
    </row>
    <row r="8">
      <c r="A8" s="4" t="inlineStr">
        <is>
          <t>Less: debt discount</t>
        </is>
      </c>
      <c r="B8" s="5" t="n">
        <v>0</v>
      </c>
      <c r="C8" s="5" t="n">
        <v>-4010</v>
      </c>
    </row>
    <row r="9">
      <c r="A9" s="4" t="inlineStr">
        <is>
          <t>Total Convertible Unsecured Notes Payable, net of debt discount and put premium</t>
        </is>
      </c>
      <c r="B9" s="6" t="n">
        <v>212733</v>
      </c>
      <c r="C9" s="6" t="n">
        <v>4983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DEBT (Details 3)</t>
        </is>
      </c>
      <c r="B1" s="2" t="inlineStr">
        <is>
          <t>3 Months Ended</t>
        </is>
      </c>
    </row>
    <row r="2">
      <c r="B2" s="2" t="inlineStr">
        <is>
          <t>Jul. 31, 2020</t>
        </is>
      </c>
    </row>
    <row r="3">
      <c r="A3" s="4" t="inlineStr">
        <is>
          <t>121 to 180 days after the OID [Member]</t>
        </is>
      </c>
    </row>
    <row r="4">
      <c r="A4" s="4" t="inlineStr">
        <is>
          <t>Principal amount plus accrued interest</t>
        </is>
      </c>
      <c r="B4" s="4" t="inlineStr">
        <is>
          <t>136.00%</t>
        </is>
      </c>
    </row>
    <row r="5">
      <c r="A5" s="4" t="inlineStr">
        <is>
          <t>61 to 120 days after the OID [Member]</t>
        </is>
      </c>
    </row>
    <row r="6">
      <c r="A6" s="4" t="inlineStr">
        <is>
          <t>Principal amount plus accrued interest</t>
        </is>
      </c>
      <c r="B6" s="4" t="inlineStr">
        <is>
          <t>124.00%</t>
        </is>
      </c>
    </row>
    <row r="7">
      <c r="A7" s="4" t="inlineStr">
        <is>
          <t>0 to 60 days after the OID [Member]</t>
        </is>
      </c>
    </row>
    <row r="8">
      <c r="A8" s="4" t="inlineStr">
        <is>
          <t>Principal amount plus accrued interest</t>
        </is>
      </c>
      <c r="B8" s="4" t="inlineStr">
        <is>
          <t>11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5" customWidth="1" min="2" max="2"/>
  </cols>
  <sheetData>
    <row r="1">
      <c r="A1" s="1" t="inlineStr">
        <is>
          <t>DEBT (Details 4)</t>
        </is>
      </c>
      <c r="B1" s="2" t="inlineStr">
        <is>
          <t>3 Months Ended</t>
        </is>
      </c>
    </row>
    <row r="2">
      <c r="B2" s="2" t="inlineStr">
        <is>
          <t>Jul. 31, 2020</t>
        </is>
      </c>
    </row>
    <row r="3">
      <c r="A3" s="4" t="inlineStr">
        <is>
          <t>91 to 180 days after the Issuance Date [Member]</t>
        </is>
      </c>
    </row>
    <row r="4">
      <c r="A4" s="4" t="inlineStr">
        <is>
          <t>Principal amount plus accrued interest</t>
        </is>
      </c>
      <c r="B4" s="4" t="inlineStr">
        <is>
          <t>135.00%</t>
        </is>
      </c>
    </row>
    <row r="5">
      <c r="A5" s="4" t="inlineStr">
        <is>
          <t>0 to 90 days after the Issue Date [Member]</t>
        </is>
      </c>
    </row>
    <row r="6">
      <c r="A6" s="4" t="inlineStr">
        <is>
          <t>Principal amount plus accrued interest</t>
        </is>
      </c>
      <c r="B6" s="4" t="inlineStr">
        <is>
          <t>12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l. 31, 2020</t>
        </is>
      </c>
      <c r="C1" s="2" t="inlineStr">
        <is>
          <t>Apr. 30, 2020</t>
        </is>
      </c>
    </row>
    <row r="2">
      <c r="A2" s="3" t="inlineStr">
        <is>
          <t>BALANCE SHEETS</t>
        </is>
      </c>
    </row>
    <row r="3">
      <c r="A3" s="4" t="inlineStr">
        <is>
          <t>Unsecured promissory notes, debt discounts</t>
        </is>
      </c>
      <c r="B3" s="6" t="n">
        <v>9700</v>
      </c>
      <c r="C3" s="6" t="n">
        <v>150056</v>
      </c>
    </row>
    <row r="4">
      <c r="A4" s="4" t="inlineStr">
        <is>
          <t>Secured Promissory notes, put premium</t>
        </is>
      </c>
      <c r="B4" s="6" t="n">
        <v>60990</v>
      </c>
      <c r="C4" s="6" t="n">
        <v>65372</v>
      </c>
    </row>
    <row r="5">
      <c r="A5" s="3" t="inlineStr">
        <is>
          <t>STOCKHOLDERS' DEFICIT</t>
        </is>
      </c>
    </row>
    <row r="6">
      <c r="A6" s="4" t="inlineStr">
        <is>
          <t>Common stock, shares par value</t>
        </is>
      </c>
      <c r="B6" s="7" t="n">
        <v>0.001</v>
      </c>
      <c r="C6" s="7" t="n">
        <v>0.001</v>
      </c>
    </row>
    <row r="7">
      <c r="A7" s="4" t="inlineStr">
        <is>
          <t>Common stock, shares authorized</t>
        </is>
      </c>
      <c r="B7" s="5" t="n">
        <v>450000000</v>
      </c>
      <c r="C7" s="5" t="n">
        <v>450000000</v>
      </c>
    </row>
    <row r="8">
      <c r="A8" s="4" t="inlineStr">
        <is>
          <t>Common stock, shares issued</t>
        </is>
      </c>
      <c r="B8" s="5" t="n">
        <v>361362350</v>
      </c>
      <c r="C8" s="5" t="n">
        <v>153359858</v>
      </c>
    </row>
    <row r="9">
      <c r="A9" s="4" t="inlineStr">
        <is>
          <t>Common stock, shares outstanding</t>
        </is>
      </c>
      <c r="B9" s="5" t="n">
        <v>359862350</v>
      </c>
      <c r="C9" s="5" t="n">
        <v>151859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5" customWidth="1" min="2" max="2"/>
  </cols>
  <sheetData>
    <row r="1">
      <c r="A1" s="1" t="inlineStr">
        <is>
          <t>DEBT (Details 5)</t>
        </is>
      </c>
      <c r="B1" s="2" t="inlineStr">
        <is>
          <t>3 Months Ended</t>
        </is>
      </c>
    </row>
    <row r="2">
      <c r="B2" s="2" t="inlineStr">
        <is>
          <t>Jul. 31, 2020</t>
        </is>
      </c>
    </row>
    <row r="3">
      <c r="A3" s="4" t="inlineStr">
        <is>
          <t>151 to 180 days [Member]</t>
        </is>
      </c>
    </row>
    <row r="4">
      <c r="A4" s="4" t="inlineStr">
        <is>
          <t>Principal amount plus accrued interest</t>
        </is>
      </c>
      <c r="B4" s="4" t="inlineStr">
        <is>
          <t>140.00%</t>
        </is>
      </c>
    </row>
    <row r="5">
      <c r="A5" s="4" t="inlineStr">
        <is>
          <t>121 to 150 days [Member]</t>
        </is>
      </c>
    </row>
    <row r="6">
      <c r="A6" s="4" t="inlineStr">
        <is>
          <t>Principal amount plus accrued interest</t>
        </is>
      </c>
      <c r="B6" s="4" t="inlineStr">
        <is>
          <t>135.00%</t>
        </is>
      </c>
    </row>
    <row r="7">
      <c r="A7" s="4" t="inlineStr">
        <is>
          <t>91 to 120 days [Member]</t>
        </is>
      </c>
    </row>
    <row r="8">
      <c r="A8" s="4" t="inlineStr">
        <is>
          <t>Principal amount plus accrued interest</t>
        </is>
      </c>
      <c r="B8" s="4" t="inlineStr">
        <is>
          <t>130.00%</t>
        </is>
      </c>
    </row>
    <row r="9">
      <c r="A9" s="4" t="inlineStr">
        <is>
          <t>61 to 90 days [Member]</t>
        </is>
      </c>
    </row>
    <row r="10">
      <c r="A10" s="4" t="inlineStr">
        <is>
          <t>Principal amount plus accrued interest</t>
        </is>
      </c>
      <c r="B10" s="4" t="inlineStr">
        <is>
          <t>125.00%</t>
        </is>
      </c>
    </row>
    <row r="11">
      <c r="A11" s="4" t="inlineStr">
        <is>
          <t>31 to 60 days [Member]</t>
        </is>
      </c>
    </row>
    <row r="12">
      <c r="A12" s="4" t="inlineStr">
        <is>
          <t>Principal amount plus accrued interest</t>
        </is>
      </c>
      <c r="B12" s="4" t="inlineStr">
        <is>
          <t>120.00%</t>
        </is>
      </c>
    </row>
    <row r="13">
      <c r="A13" s="4" t="inlineStr">
        <is>
          <t>0 to 30 days [Member]</t>
        </is>
      </c>
    </row>
    <row r="14">
      <c r="A14" s="4" t="inlineStr">
        <is>
          <t>Principal amount plus accrued interest</t>
        </is>
      </c>
      <c r="B14" s="4" t="inlineStr">
        <is>
          <t>1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15" customWidth="1" min="2" max="2"/>
  </cols>
  <sheetData>
    <row r="1">
      <c r="A1" s="1" t="inlineStr">
        <is>
          <t>DEBT (Details 6)</t>
        </is>
      </c>
      <c r="B1" s="2" t="inlineStr">
        <is>
          <t>3 Months Ended</t>
        </is>
      </c>
    </row>
    <row r="2">
      <c r="B2" s="2" t="inlineStr">
        <is>
          <t>Jul. 31, 2020</t>
        </is>
      </c>
    </row>
    <row r="3">
      <c r="A3" s="4" t="inlineStr">
        <is>
          <t>151 to 180 days [Member]</t>
        </is>
      </c>
    </row>
    <row r="4">
      <c r="A4" s="4" t="inlineStr">
        <is>
          <t>Principal amount plus accrued interest</t>
        </is>
      </c>
      <c r="B4" s="4" t="inlineStr">
        <is>
          <t>140.00%</t>
        </is>
      </c>
    </row>
    <row r="5">
      <c r="A5" s="4" t="inlineStr">
        <is>
          <t>121 to 150 days [Member]</t>
        </is>
      </c>
    </row>
    <row r="6">
      <c r="A6" s="4" t="inlineStr">
        <is>
          <t>Principal amount plus accrued interest</t>
        </is>
      </c>
      <c r="B6" s="4" t="inlineStr">
        <is>
          <t>135.00%</t>
        </is>
      </c>
    </row>
    <row r="7">
      <c r="A7" s="4" t="inlineStr">
        <is>
          <t>91 to 120 days [Member]</t>
        </is>
      </c>
    </row>
    <row r="8">
      <c r="A8" s="4" t="inlineStr">
        <is>
          <t>Principal amount plus accrued interest</t>
        </is>
      </c>
      <c r="B8" s="4" t="inlineStr">
        <is>
          <t>130.00%</t>
        </is>
      </c>
    </row>
    <row r="9">
      <c r="A9" s="4" t="inlineStr">
        <is>
          <t>61 to 90 days [Member]</t>
        </is>
      </c>
    </row>
    <row r="10">
      <c r="A10" s="4" t="inlineStr">
        <is>
          <t>Principal amount plus accrued interest</t>
        </is>
      </c>
      <c r="B10" s="4" t="inlineStr">
        <is>
          <t>125.00%</t>
        </is>
      </c>
    </row>
    <row r="11">
      <c r="A11" s="4" t="inlineStr">
        <is>
          <t>31 to 60 days [Member]</t>
        </is>
      </c>
    </row>
    <row r="12">
      <c r="A12" s="4" t="inlineStr">
        <is>
          <t>Principal amount plus accrued interest</t>
        </is>
      </c>
      <c r="B12" s="4" t="inlineStr">
        <is>
          <t>120.00%</t>
        </is>
      </c>
    </row>
    <row r="13">
      <c r="A13" s="4" t="inlineStr">
        <is>
          <t>0 to 30 days [Member]</t>
        </is>
      </c>
    </row>
    <row r="14">
      <c r="A14" s="4" t="inlineStr">
        <is>
          <t>Principal amount plus accrued interest</t>
        </is>
      </c>
      <c r="B14" s="4" t="inlineStr">
        <is>
          <t>11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7) - USD ($)</t>
        </is>
      </c>
      <c r="B1" s="2" t="inlineStr">
        <is>
          <t>Jul. 31, 2020</t>
        </is>
      </c>
      <c r="C1" s="2" t="inlineStr">
        <is>
          <t>Apr. 30, 2020</t>
        </is>
      </c>
    </row>
    <row r="2">
      <c r="A2" s="3" t="inlineStr">
        <is>
          <t>Convertible Secured Note Payable:</t>
        </is>
      </c>
    </row>
    <row r="3">
      <c r="A3" s="4" t="inlineStr">
        <is>
          <t>Convertible secured note payable principal and interest at 10% due June 9, 2017.IN DEFAULT with interest recorded at default rate of 22%.</t>
        </is>
      </c>
      <c r="B3" s="6" t="n">
        <v>19080</v>
      </c>
      <c r="C3" s="6" t="n">
        <v>30000</v>
      </c>
    </row>
    <row r="4">
      <c r="A4" s="4" t="inlineStr">
        <is>
          <t>Convertible secured note payable principal and interest at 8% due May 17, 2019. IN DEFAULT with interest recorded at default rate of 18%.</t>
        </is>
      </c>
      <c r="B4" s="5" t="n">
        <v>80000</v>
      </c>
      <c r="C4" s="5" t="n">
        <v>80000</v>
      </c>
    </row>
    <row r="5">
      <c r="A5" s="4" t="inlineStr">
        <is>
          <t>Plus: put premium</t>
        </is>
      </c>
      <c r="B5" s="5" t="n">
        <v>60990</v>
      </c>
      <c r="C5" s="5" t="n">
        <v>65372</v>
      </c>
    </row>
    <row r="6">
      <c r="A6" s="4" t="inlineStr">
        <is>
          <t>Total Convertible Secured Notes Payable</t>
        </is>
      </c>
      <c r="B6" s="6" t="n">
        <v>160070</v>
      </c>
      <c r="C6" s="6" t="n">
        <v>1753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B1" s="2" t="inlineStr">
        <is>
          <t>Jul. 27, 2020</t>
        </is>
      </c>
      <c r="C1" s="2" t="inlineStr">
        <is>
          <t>Apr. 09, 2020</t>
        </is>
      </c>
      <c r="D1" s="2" t="inlineStr">
        <is>
          <t>Mar. 05, 2020</t>
        </is>
      </c>
      <c r="E1" s="2" t="inlineStr">
        <is>
          <t>Sep. 25, 2019</t>
        </is>
      </c>
      <c r="F1" s="2" t="inlineStr">
        <is>
          <t>Jul. 31, 2020</t>
        </is>
      </c>
      <c r="G1" s="2" t="inlineStr">
        <is>
          <t>Jan. 31, 2020</t>
        </is>
      </c>
      <c r="H1" s="2" t="inlineStr">
        <is>
          <t>Jul. 31, 2019</t>
        </is>
      </c>
      <c r="I1" s="2" t="inlineStr">
        <is>
          <t>Dec. 03, 2019</t>
        </is>
      </c>
      <c r="J1" s="2" t="inlineStr">
        <is>
          <t>Jul. 29, 2020</t>
        </is>
      </c>
      <c r="K1" s="2" t="inlineStr">
        <is>
          <t>Jun. 29, 2020</t>
        </is>
      </c>
      <c r="L1" s="2" t="inlineStr">
        <is>
          <t>Apr. 30, 2020</t>
        </is>
      </c>
      <c r="M1" s="2" t="inlineStr">
        <is>
          <t>Apr. 30, 2019</t>
        </is>
      </c>
    </row>
    <row r="2">
      <c r="A2" s="4" t="inlineStr">
        <is>
          <t>Interest Expense</t>
        </is>
      </c>
      <c r="B2" s="6" t="n">
        <v>859</v>
      </c>
      <c r="F2" s="6" t="n">
        <v>36196</v>
      </c>
      <c r="H2" s="6" t="n">
        <v>148984</v>
      </c>
    </row>
    <row r="3">
      <c r="A3" s="4" t="inlineStr">
        <is>
          <t>Gain (loss) from change in fair value of conversion option liability</t>
        </is>
      </c>
      <c r="F3" s="5" t="n">
        <v>453722</v>
      </c>
    </row>
    <row r="4">
      <c r="A4" s="4" t="inlineStr">
        <is>
          <t>Accrued interest related party</t>
        </is>
      </c>
      <c r="F4" s="5" t="n">
        <v>1014</v>
      </c>
      <c r="L4" s="6" t="n">
        <v>384</v>
      </c>
    </row>
    <row r="5">
      <c r="A5" s="4" t="inlineStr">
        <is>
          <t>Accrued interest notes payable</t>
        </is>
      </c>
      <c r="B5" s="6" t="n">
        <v>900</v>
      </c>
      <c r="F5" s="5" t="n">
        <v>73914</v>
      </c>
    </row>
    <row r="6">
      <c r="A6" s="4" t="inlineStr">
        <is>
          <t>Interest expense for Notes Payable</t>
        </is>
      </c>
      <c r="F6" s="5" t="n">
        <v>8166</v>
      </c>
    </row>
    <row r="7">
      <c r="A7" s="4" t="inlineStr">
        <is>
          <t>Late charges on unpaid promissory note</t>
        </is>
      </c>
      <c r="F7" s="5" t="n">
        <v>5400</v>
      </c>
      <c r="L7" s="5" t="n">
        <v>5400</v>
      </c>
    </row>
    <row r="8">
      <c r="A8" s="4" t="inlineStr">
        <is>
          <t>Notes payable</t>
        </is>
      </c>
      <c r="F8" s="6" t="n">
        <v>330000</v>
      </c>
      <c r="L8" s="5" t="n">
        <v>330000</v>
      </c>
    </row>
    <row r="9">
      <c r="A9" s="4" t="inlineStr">
        <is>
          <t>Shares issued upon conversion of debt</t>
        </is>
      </c>
      <c r="B9" s="5" t="n">
        <v>30692309</v>
      </c>
      <c r="F9" s="5" t="n">
        <v>19888880</v>
      </c>
    </row>
    <row r="10">
      <c r="A10" s="4" t="inlineStr">
        <is>
          <t>Put premium liability</t>
        </is>
      </c>
      <c r="F10" s="6" t="n">
        <v>32434</v>
      </c>
      <c r="L10" s="6" t="n">
        <v>34233</v>
      </c>
    </row>
    <row r="11">
      <c r="A11" s="4" t="inlineStr">
        <is>
          <t>Expected term</t>
        </is>
      </c>
      <c r="F11" s="4" t="inlineStr">
        <is>
          <t>2 months 30 days</t>
        </is>
      </c>
    </row>
    <row r="12">
      <c r="A12" s="4" t="inlineStr">
        <is>
          <t>Stock Price</t>
        </is>
      </c>
      <c r="F12" s="9" t="n">
        <v>0.0025</v>
      </c>
      <c r="L12" s="9" t="n">
        <v>0.003</v>
      </c>
    </row>
    <row r="13">
      <c r="A13" s="4" t="inlineStr">
        <is>
          <t>Volatility</t>
        </is>
      </c>
      <c r="F13" s="4" t="inlineStr">
        <is>
          <t>372.00%</t>
        </is>
      </c>
    </row>
    <row r="14">
      <c r="A14" s="4" t="inlineStr">
        <is>
          <t>Notes payable to related party</t>
        </is>
      </c>
      <c r="F14" s="6" t="n">
        <v>230000</v>
      </c>
    </row>
    <row r="15">
      <c r="A15" s="4" t="inlineStr">
        <is>
          <t>Conversion price</t>
        </is>
      </c>
      <c r="F15" s="9" t="n">
        <v>0.0013</v>
      </c>
      <c r="L15" s="9" t="n">
        <v>0.0007</v>
      </c>
    </row>
    <row r="16">
      <c r="A16" s="4" t="inlineStr">
        <is>
          <t>Discount rate</t>
        </is>
      </c>
      <c r="F16" s="4" t="inlineStr">
        <is>
          <t>0.09%</t>
        </is>
      </c>
    </row>
    <row r="17">
      <c r="A17" s="4" t="inlineStr">
        <is>
          <t>Conversion option liability</t>
        </is>
      </c>
      <c r="L17" s="6" t="n">
        <v>645055</v>
      </c>
    </row>
    <row r="18">
      <c r="A18" s="4" t="inlineStr">
        <is>
          <t>Conversion fees on convertible unsecured promissory notes</t>
        </is>
      </c>
      <c r="C18" s="6" t="n">
        <v>0</v>
      </c>
      <c r="F18" s="6" t="n">
        <v>3750</v>
      </c>
      <c r="G18" s="6" t="n">
        <v>4084</v>
      </c>
      <c r="H18" s="5" t="n">
        <v>0</v>
      </c>
    </row>
    <row r="19">
      <c r="A19" s="4" t="inlineStr">
        <is>
          <t>Outstanding debt balance</t>
        </is>
      </c>
      <c r="F19" s="5" t="n">
        <v>19080</v>
      </c>
      <c r="L19" s="6" t="n">
        <v>150000</v>
      </c>
    </row>
    <row r="20">
      <c r="A20" s="4" t="inlineStr">
        <is>
          <t>Expense of conversion option liability, fair value</t>
        </is>
      </c>
      <c r="F20" s="6" t="n">
        <v>326275</v>
      </c>
    </row>
    <row r="21">
      <c r="A21" s="4" t="inlineStr">
        <is>
          <t>Description of interest expenses</t>
        </is>
      </c>
      <c r="F21" s="4" t="inlineStr">
        <is>
          <t>Company recorded $8,771 of interest expense in the accompanying unaudited Statement of Operations and at July 31, 2020, the Company has recorded $3,572 of interest (net of $10,416 converted above) related to the convertible unsecured promissory note as accrued interest in the accompanying unaudited Balance Sheet.</t>
        </is>
      </c>
    </row>
    <row r="22">
      <c r="A22" s="4" t="inlineStr">
        <is>
          <t>Debt discount, balance</t>
        </is>
      </c>
      <c r="F22" s="6" t="n">
        <v>2178</v>
      </c>
    </row>
    <row r="23">
      <c r="A23" s="4" t="inlineStr">
        <is>
          <t>Common stock, shares issued</t>
        </is>
      </c>
      <c r="F23" s="5" t="n">
        <v>361362350</v>
      </c>
      <c r="L23" s="5" t="n">
        <v>153359858</v>
      </c>
    </row>
    <row r="24">
      <c r="A24" s="4" t="inlineStr">
        <is>
          <t>Accrued interest</t>
        </is>
      </c>
      <c r="F24" s="6" t="n">
        <v>222565</v>
      </c>
      <c r="L24" s="6" t="n">
        <v>217143</v>
      </c>
    </row>
    <row r="25">
      <c r="A25" s="4" t="inlineStr">
        <is>
          <t>Amortization debt discount</t>
        </is>
      </c>
      <c r="F25" s="6" t="n">
        <v>0</v>
      </c>
      <c r="H25" s="6" t="n">
        <v>10083</v>
      </c>
    </row>
    <row r="26">
      <c r="A26" s="4" t="inlineStr">
        <is>
          <t>Accrued interest rate</t>
        </is>
      </c>
      <c r="F26" s="4" t="inlineStr">
        <is>
          <t>30.00%</t>
        </is>
      </c>
    </row>
    <row r="27">
      <c r="A27" s="4" t="inlineStr">
        <is>
          <t>Additional paid in capital</t>
        </is>
      </c>
      <c r="F27" s="6" t="n">
        <v>24256291</v>
      </c>
      <c r="L27" s="5" t="n">
        <v>24065032</v>
      </c>
    </row>
    <row r="28">
      <c r="A28" s="4" t="inlineStr">
        <is>
          <t>Common stock value</t>
        </is>
      </c>
      <c r="F28" s="6" t="n">
        <v>359862</v>
      </c>
      <c r="L28" s="5" t="n">
        <v>151860</v>
      </c>
    </row>
    <row r="29">
      <c r="A29" s="4" t="inlineStr">
        <is>
          <t>Former Officer [Member]</t>
        </is>
      </c>
    </row>
    <row r="30">
      <c r="A30" s="4" t="inlineStr">
        <is>
          <t>Notes payable</t>
        </is>
      </c>
      <c r="J30" s="6" t="n">
        <v>2300</v>
      </c>
      <c r="M30" s="6" t="n">
        <v>2300</v>
      </c>
    </row>
    <row r="31">
      <c r="A31" s="4" t="inlineStr">
        <is>
          <t>Unsecured Note Payable [Member]</t>
        </is>
      </c>
    </row>
    <row r="32">
      <c r="A32" s="4" t="inlineStr">
        <is>
          <t>Notes payable, net of original issue discount</t>
        </is>
      </c>
      <c r="L32" s="5" t="n">
        <v>50000</v>
      </c>
    </row>
    <row r="33">
      <c r="A33" s="4" t="inlineStr">
        <is>
          <t>Debt instrument, conversion price (dollars per share)</t>
        </is>
      </c>
      <c r="F33" s="8" t="n">
        <v>0.3</v>
      </c>
    </row>
    <row r="34">
      <c r="A34" s="4" t="inlineStr">
        <is>
          <t>Accrued interest</t>
        </is>
      </c>
      <c r="L34" s="6" t="n">
        <v>9506</v>
      </c>
    </row>
    <row r="35">
      <c r="A35" s="4" t="inlineStr">
        <is>
          <t>Common stock, shares issued</t>
        </is>
      </c>
      <c r="F35" s="5" t="n">
        <v>202510</v>
      </c>
    </row>
    <row r="36">
      <c r="A36" s="4" t="inlineStr">
        <is>
          <t>Debt instrument, interest rate</t>
        </is>
      </c>
      <c r="L36" s="4" t="inlineStr">
        <is>
          <t>5.00%</t>
        </is>
      </c>
    </row>
    <row r="37">
      <c r="A37" s="4" t="inlineStr">
        <is>
          <t>Unsecured Promissory Note [Member]</t>
        </is>
      </c>
    </row>
    <row r="38">
      <c r="A38" s="4" t="inlineStr">
        <is>
          <t>Accrued interest notes payable</t>
        </is>
      </c>
      <c r="F38" s="6" t="n">
        <v>10753</v>
      </c>
    </row>
    <row r="39">
      <c r="A39" s="4" t="inlineStr">
        <is>
          <t>Interest Expense</t>
        </is>
      </c>
      <c r="F39" s="5" t="n">
        <v>630</v>
      </c>
    </row>
    <row r="40">
      <c r="A40" s="4" t="inlineStr">
        <is>
          <t>Convertible Unsecured Promissory Note January 21, 2020 [Member]</t>
        </is>
      </c>
    </row>
    <row r="41">
      <c r="A41" s="4" t="inlineStr">
        <is>
          <t>Put premium liability</t>
        </is>
      </c>
      <c r="L41" s="6" t="n">
        <v>25333</v>
      </c>
    </row>
    <row r="42">
      <c r="A42" s="4" t="inlineStr">
        <is>
          <t>Debt discount, balance</t>
        </is>
      </c>
      <c r="L42" s="6" t="n">
        <v>2178</v>
      </c>
    </row>
    <row r="43">
      <c r="A43" s="4" t="inlineStr">
        <is>
          <t>Debt instrument, interest rate</t>
        </is>
      </c>
      <c r="L43" s="4" t="inlineStr">
        <is>
          <t>12.00%</t>
        </is>
      </c>
    </row>
    <row r="44">
      <c r="A44" s="4" t="inlineStr">
        <is>
          <t>Convertible promissory notes principal amount</t>
        </is>
      </c>
      <c r="L44" s="6" t="n">
        <v>38000</v>
      </c>
    </row>
    <row r="45">
      <c r="A45" s="4" t="inlineStr">
        <is>
          <t>Proceeds from issuance of debt</t>
        </is>
      </c>
      <c r="F45" s="5" t="n">
        <v>35000</v>
      </c>
    </row>
    <row r="46">
      <c r="A46" s="4" t="inlineStr">
        <is>
          <t>Debt issue costs</t>
        </is>
      </c>
      <c r="F46" s="5" t="n">
        <v>3000</v>
      </c>
    </row>
    <row r="47">
      <c r="A47" s="4" t="inlineStr">
        <is>
          <t>Fixed monetary amount</t>
        </is>
      </c>
      <c r="L47" s="5" t="n">
        <v>63333</v>
      </c>
    </row>
    <row r="48">
      <c r="A48" s="4" t="inlineStr">
        <is>
          <t>Amortization debt discount</t>
        </is>
      </c>
      <c r="F48" s="5" t="n">
        <v>822</v>
      </c>
    </row>
    <row r="49">
      <c r="A49" s="4" t="inlineStr">
        <is>
          <t>Secured promissory notes [Member]</t>
        </is>
      </c>
    </row>
    <row r="50">
      <c r="A50" s="4" t="inlineStr">
        <is>
          <t>Convertible redeemable promissory note face value</t>
        </is>
      </c>
      <c r="E50" s="6" t="n">
        <v>70000</v>
      </c>
    </row>
    <row r="51">
      <c r="A51" s="4" t="inlineStr">
        <is>
          <t>Debt issue costs</t>
        </is>
      </c>
      <c r="E51" s="5" t="n">
        <v>5500</v>
      </c>
    </row>
    <row r="52">
      <c r="A52" s="4" t="inlineStr">
        <is>
          <t>Debt, original issue discount</t>
        </is>
      </c>
      <c r="E52" s="6" t="n">
        <v>14716</v>
      </c>
      <c r="F52" s="6" t="n">
        <v>14716</v>
      </c>
    </row>
    <row r="53">
      <c r="A53" s="4" t="inlineStr">
        <is>
          <t>Accrued interest rate</t>
        </is>
      </c>
      <c r="E53" s="4" t="inlineStr">
        <is>
          <t>8.00%</t>
        </is>
      </c>
      <c r="F53" s="4" t="inlineStr">
        <is>
          <t>22.00%</t>
        </is>
      </c>
    </row>
    <row r="54">
      <c r="A54" s="4" t="inlineStr">
        <is>
          <t>Proceeds from issuance of convertible promissory notes</t>
        </is>
      </c>
      <c r="E54" s="6" t="n">
        <v>55284</v>
      </c>
    </row>
    <row r="55">
      <c r="A55" s="4" t="inlineStr">
        <is>
          <t>Original issue discount</t>
        </is>
      </c>
      <c r="E55" s="6" t="n">
        <v>9216</v>
      </c>
    </row>
    <row r="56">
      <c r="A56" s="4" t="inlineStr">
        <is>
          <t>Purchase of office equipment</t>
        </is>
      </c>
      <c r="F56" s="6" t="n">
        <v>11000</v>
      </c>
    </row>
    <row r="57">
      <c r="A57" s="4" t="inlineStr">
        <is>
          <t>Convertible Unsecured Promissory Note June 10, 2020 to June 18, 2020 [Member]</t>
        </is>
      </c>
    </row>
    <row r="58">
      <c r="A58" s="4" t="inlineStr">
        <is>
          <t>Shares issued upon conversion of debt</t>
        </is>
      </c>
      <c r="F58" s="5" t="n">
        <v>65492425</v>
      </c>
    </row>
    <row r="59">
      <c r="A59" s="4" t="inlineStr">
        <is>
          <t>Debt discount, balance</t>
        </is>
      </c>
      <c r="F59" s="6" t="n">
        <v>1792</v>
      </c>
    </row>
    <row r="60">
      <c r="A60" s="4" t="inlineStr">
        <is>
          <t>Debt instrument converted principal amount</t>
        </is>
      </c>
      <c r="F60" s="5" t="n">
        <v>63000</v>
      </c>
    </row>
    <row r="61">
      <c r="A61" s="4" t="inlineStr">
        <is>
          <t>Debt instrument converted interest amount</t>
        </is>
      </c>
      <c r="F61" s="5" t="n">
        <v>3150</v>
      </c>
    </row>
    <row r="62">
      <c r="A62" s="4" t="inlineStr">
        <is>
          <t>Convertible Unsecured Promissory Note June 15, 2020 to June 29, 2020 [Member]</t>
        </is>
      </c>
    </row>
    <row r="63">
      <c r="A63" s="4" t="inlineStr">
        <is>
          <t>Outstanding debt balance</t>
        </is>
      </c>
      <c r="F63" s="5" t="n">
        <v>138483</v>
      </c>
    </row>
    <row r="64">
      <c r="A64" s="4" t="inlineStr">
        <is>
          <t>Debt instrument converted interest amount</t>
        </is>
      </c>
      <c r="F64" s="5" t="n">
        <v>10416</v>
      </c>
    </row>
    <row r="65">
      <c r="A65" s="4" t="inlineStr">
        <is>
          <t>Promissory note, conversion</t>
        </is>
      </c>
      <c r="K65" s="6" t="n">
        <v>7433</v>
      </c>
    </row>
    <row r="66">
      <c r="A66" s="4" t="inlineStr">
        <is>
          <t>Conversion fees</t>
        </is>
      </c>
      <c r="F66" s="5" t="n">
        <v>3750</v>
      </c>
    </row>
    <row r="67">
      <c r="A67" s="4" t="inlineStr">
        <is>
          <t>Option liability, for conversion</t>
        </is>
      </c>
      <c r="F67" s="5" t="n">
        <v>262476</v>
      </c>
    </row>
    <row r="68">
      <c r="A68" s="4" t="inlineStr">
        <is>
          <t>Change in fair value of option liability</t>
        </is>
      </c>
      <c r="F68" s="5" t="n">
        <v>351784</v>
      </c>
    </row>
    <row r="69">
      <c r="A69" s="4" t="inlineStr">
        <is>
          <t>Conversion of option liability to additional paid in capital</t>
        </is>
      </c>
      <c r="F69" s="6" t="n">
        <v>30795</v>
      </c>
    </row>
    <row r="70">
      <c r="A70" s="4" t="inlineStr">
        <is>
          <t>Convertible Unsecured Promissory Note May 7, 2020 to June 23, 2020 [Member]</t>
        </is>
      </c>
    </row>
    <row r="71">
      <c r="A71" s="4" t="inlineStr">
        <is>
          <t>Shares issued upon conversion of debt</t>
        </is>
      </c>
      <c r="F71" s="5" t="n">
        <v>41622179</v>
      </c>
    </row>
    <row r="72">
      <c r="A72" s="4" t="inlineStr">
        <is>
          <t>Put premium liability</t>
        </is>
      </c>
      <c r="F72" s="6" t="n">
        <v>9700</v>
      </c>
    </row>
    <row r="73">
      <c r="A73" s="4" t="inlineStr">
        <is>
          <t>Outstanding debt balance</t>
        </is>
      </c>
      <c r="F73" s="5" t="n">
        <v>14550</v>
      </c>
    </row>
    <row r="74">
      <c r="A74" s="4" t="inlineStr">
        <is>
          <t>Debt instrument converted principal amount</t>
        </is>
      </c>
      <c r="F74" s="5" t="n">
        <v>36800</v>
      </c>
    </row>
    <row r="75">
      <c r="A75" s="4" t="inlineStr">
        <is>
          <t>Debt instrument converted interest amount</t>
        </is>
      </c>
      <c r="F75" s="5" t="n">
        <v>3949</v>
      </c>
    </row>
    <row r="76">
      <c r="A76" s="4" t="inlineStr">
        <is>
          <t>Partial conversions</t>
        </is>
      </c>
      <c r="F76" s="5" t="n">
        <v>24533</v>
      </c>
    </row>
    <row r="77">
      <c r="A77" s="4" t="inlineStr">
        <is>
          <t>Note Payable [Member]</t>
        </is>
      </c>
    </row>
    <row r="78">
      <c r="A78" s="4" t="inlineStr">
        <is>
          <t>Expected term</t>
        </is>
      </c>
      <c r="C78" s="4" t="inlineStr">
        <is>
          <t>6 months</t>
        </is>
      </c>
      <c r="D78" s="4" t="inlineStr">
        <is>
          <t>3 months</t>
        </is>
      </c>
    </row>
    <row r="79">
      <c r="A79" s="4" t="inlineStr">
        <is>
          <t>Common stock, shares issued</t>
        </is>
      </c>
      <c r="C79" s="5" t="n">
        <v>30000</v>
      </c>
      <c r="D79" s="5" t="n">
        <v>25000</v>
      </c>
    </row>
    <row r="80">
      <c r="A80" s="4" t="inlineStr">
        <is>
          <t>Debt instrument, interest rate</t>
        </is>
      </c>
      <c r="C80" s="4" t="inlineStr">
        <is>
          <t>8.00%</t>
        </is>
      </c>
      <c r="D80" s="4" t="inlineStr">
        <is>
          <t>10.00%</t>
        </is>
      </c>
    </row>
    <row r="81">
      <c r="A81" s="4" t="inlineStr">
        <is>
          <t>Convertible Secured Note Payable 1 [Member]</t>
        </is>
      </c>
    </row>
    <row r="82">
      <c r="A82" s="4" t="inlineStr">
        <is>
          <t>Interest Expense</t>
        </is>
      </c>
      <c r="F82" s="6" t="n">
        <v>1381</v>
      </c>
    </row>
    <row r="83">
      <c r="A83" s="4" t="inlineStr">
        <is>
          <t>Shares issued upon conversion of debt</t>
        </is>
      </c>
      <c r="F83" s="5" t="n">
        <v>11865370</v>
      </c>
      <c r="I83" s="5" t="n">
        <v>9100000</v>
      </c>
    </row>
    <row r="84">
      <c r="A84" s="4" t="inlineStr">
        <is>
          <t>Put premium liability</t>
        </is>
      </c>
      <c r="F84" s="6" t="n">
        <v>7657</v>
      </c>
    </row>
    <row r="85">
      <c r="A85" s="4" t="inlineStr">
        <is>
          <t>Outstanding debt balance</t>
        </is>
      </c>
      <c r="F85" s="6" t="n">
        <v>30000</v>
      </c>
    </row>
    <row r="86">
      <c r="A86" s="4" t="inlineStr">
        <is>
          <t>Debt instrument converted principal amount</t>
        </is>
      </c>
      <c r="I86" s="6" t="n">
        <v>10920</v>
      </c>
    </row>
    <row r="87">
      <c r="A87" s="4" t="inlineStr">
        <is>
          <t>Debt conversion, description</t>
        </is>
      </c>
      <c r="F87" s="4" t="inlineStr">
        <is>
          <t xml:space="preserve">The Conversion Price of the secured promissory note is equal to Seventy Percent (70%) of the of the average of the three lowest trades of the Common Stock during the twenty (20) trading Days immediately preceding a conversion date. </t>
        </is>
      </c>
    </row>
    <row r="88">
      <c r="A88" s="4" t="inlineStr">
        <is>
          <t>Convertible redeemable promissory note face value</t>
        </is>
      </c>
      <c r="L88" s="5" t="n">
        <v>550000</v>
      </c>
    </row>
    <row r="89">
      <c r="A89" s="4" t="inlineStr">
        <is>
          <t>Convertible note payable, remaining balance</t>
        </is>
      </c>
      <c r="F89" s="6" t="n">
        <v>19080</v>
      </c>
    </row>
    <row r="90">
      <c r="A90" s="4" t="inlineStr">
        <is>
          <t>Put premium liability, offset to additional paid in capital</t>
        </is>
      </c>
      <c r="F90" s="6" t="n">
        <v>4382</v>
      </c>
    </row>
    <row r="91">
      <c r="A91" s="4" t="inlineStr">
        <is>
          <t>Conversion price</t>
        </is>
      </c>
      <c r="F91" s="9" t="n">
        <v>0.0016</v>
      </c>
    </row>
    <row r="92">
      <c r="A92" s="4" t="inlineStr">
        <is>
          <t>Accrued interest</t>
        </is>
      </c>
      <c r="F92" s="6" t="n">
        <v>104810</v>
      </c>
    </row>
    <row r="93">
      <c r="A93" s="4" t="inlineStr">
        <is>
          <t>Premium liability</t>
        </is>
      </c>
      <c r="L93" s="5" t="n">
        <v>32143</v>
      </c>
    </row>
    <row r="94">
      <c r="A94" s="4" t="inlineStr">
        <is>
          <t>Offset put premium liability</t>
        </is>
      </c>
      <c r="L94" s="5" t="n">
        <v>20104</v>
      </c>
    </row>
    <row r="95">
      <c r="A95" s="4" t="inlineStr">
        <is>
          <t>Convertible Unsecured Promissory Note December 5, 2019 [Member]</t>
        </is>
      </c>
    </row>
    <row r="96">
      <c r="A96" s="4" t="inlineStr">
        <is>
          <t>Put premium liability</t>
        </is>
      </c>
      <c r="L96" s="5" t="n">
        <v>94500</v>
      </c>
    </row>
    <row r="97">
      <c r="A97" s="4" t="inlineStr">
        <is>
          <t>Debt discount, balance</t>
        </is>
      </c>
      <c r="L97" s="6" t="n">
        <v>1792</v>
      </c>
    </row>
    <row r="98">
      <c r="A98" s="4" t="inlineStr">
        <is>
          <t>Debt instrument, interest rate</t>
        </is>
      </c>
      <c r="L98" s="4" t="inlineStr">
        <is>
          <t>12.00%</t>
        </is>
      </c>
    </row>
    <row r="99">
      <c r="A99" s="4" t="inlineStr">
        <is>
          <t>Debt conversion, description</t>
        </is>
      </c>
      <c r="F99" s="4" t="inlineStr">
        <is>
          <t>The Conversion Price is equal to Forty Percent (40%) of the of the average of the two lowest trades of the Common Stock during the fifteen (15) trading Days immediately preceding a conversion date (&amp;#8220;Conversion Price&amp;#8221;). The Conversion Price is subject to &amp;#8220;full ratchet&amp;#8221; and other customary anti-dilution protections.</t>
        </is>
      </c>
    </row>
    <row r="100">
      <c r="A100" s="4" t="inlineStr">
        <is>
          <t>Convertible promissory notes principal amount</t>
        </is>
      </c>
      <c r="L100" s="6" t="n">
        <v>63000</v>
      </c>
    </row>
    <row r="101">
      <c r="A101" s="4" t="inlineStr">
        <is>
          <t>Proceeds from issuance of debt</t>
        </is>
      </c>
      <c r="F101" s="6" t="n">
        <v>60000</v>
      </c>
    </row>
    <row r="102">
      <c r="A102" s="4" t="inlineStr">
        <is>
          <t>Debt issue costs</t>
        </is>
      </c>
      <c r="F102" s="5" t="n">
        <v>3000</v>
      </c>
    </row>
    <row r="103">
      <c r="A103" s="4" t="inlineStr">
        <is>
          <t>Fixed monetary amount</t>
        </is>
      </c>
      <c r="L103" s="5" t="n">
        <v>157500</v>
      </c>
    </row>
    <row r="104">
      <c r="A104" s="4" t="inlineStr">
        <is>
          <t>Amortization debt discount</t>
        </is>
      </c>
      <c r="F104" s="6" t="n">
        <v>1208</v>
      </c>
    </row>
    <row r="105">
      <c r="A105" s="4" t="inlineStr">
        <is>
          <t>Convertible Unsecured Promissory Note May 8, 2019 [Member]</t>
        </is>
      </c>
    </row>
    <row r="106">
      <c r="A106" s="4" t="inlineStr">
        <is>
          <t>Shares issued upon conversion of debt</t>
        </is>
      </c>
      <c r="F106" s="5" t="n">
        <v>1500000</v>
      </c>
      <c r="G106" s="5" t="n">
        <v>22167880</v>
      </c>
    </row>
    <row r="107">
      <c r="A107" s="4" t="inlineStr">
        <is>
          <t>Outstanding debt balance</t>
        </is>
      </c>
      <c r="L107" s="6" t="n">
        <v>51350</v>
      </c>
    </row>
    <row r="108">
      <c r="A108" s="4" t="inlineStr">
        <is>
          <t>Debt instrument converted principal amount</t>
        </is>
      </c>
      <c r="F108" s="6" t="n">
        <v>150000</v>
      </c>
      <c r="G108" s="6" t="n">
        <v>48650</v>
      </c>
    </row>
    <row r="109">
      <c r="A109" s="4" t="inlineStr">
        <is>
          <t>Debt instrument converted interest amount</t>
        </is>
      </c>
      <c r="G109" s="6" t="n">
        <v>3444</v>
      </c>
    </row>
    <row r="110">
      <c r="A110" s="4" t="inlineStr">
        <is>
          <t>Conversion fees</t>
        </is>
      </c>
      <c r="F110" s="5" t="n">
        <v>750</v>
      </c>
    </row>
    <row r="111">
      <c r="A111" s="4" t="inlineStr">
        <is>
          <t>Debt instrument, interest rate</t>
        </is>
      </c>
      <c r="L111" s="4" t="inlineStr">
        <is>
          <t>12.00%</t>
        </is>
      </c>
    </row>
    <row r="112">
      <c r="A112" s="4" t="inlineStr">
        <is>
          <t>Amortization debt discount</t>
        </is>
      </c>
      <c r="F112" s="5" t="n">
        <v>150000</v>
      </c>
    </row>
    <row r="113">
      <c r="A113" s="4" t="inlineStr">
        <is>
          <t>Proceeds from issuance of convertible promissory notes</t>
        </is>
      </c>
      <c r="F113" s="5" t="n">
        <v>121750</v>
      </c>
    </row>
    <row r="114">
      <c r="A114" s="4" t="inlineStr">
        <is>
          <t>Liability of option conversion</t>
        </is>
      </c>
      <c r="F114" s="5" t="n">
        <v>96790</v>
      </c>
    </row>
    <row r="115">
      <c r="A115" s="4" t="inlineStr">
        <is>
          <t>Convertible Unsecured Promissory Note May 2, 2019 [Member]</t>
        </is>
      </c>
    </row>
    <row r="116">
      <c r="A116" s="4" t="inlineStr">
        <is>
          <t>Interest Expense</t>
        </is>
      </c>
      <c r="F116" s="5" t="n">
        <v>787</v>
      </c>
    </row>
    <row r="117">
      <c r="A117" s="4" t="inlineStr">
        <is>
          <t>Accrued interest notes payable</t>
        </is>
      </c>
      <c r="F117" s="5" t="n">
        <v>2167</v>
      </c>
    </row>
    <row r="118">
      <c r="A118" s="4" t="inlineStr">
        <is>
          <t>Put premium liability</t>
        </is>
      </c>
      <c r="F118" s="5" t="n">
        <v>66667</v>
      </c>
    </row>
    <row r="119">
      <c r="A119" s="4" t="inlineStr">
        <is>
          <t>Outstanding debt balance</t>
        </is>
      </c>
      <c r="F119" s="5" t="n">
        <v>14550</v>
      </c>
    </row>
    <row r="120">
      <c r="A120" s="4" t="inlineStr">
        <is>
          <t>Debt instrument converted interest amount</t>
        </is>
      </c>
      <c r="F120" s="6" t="n">
        <v>3949</v>
      </c>
    </row>
    <row r="121">
      <c r="A121" s="4" t="inlineStr">
        <is>
          <t>Debt instrument, conversion price (dollars per share)</t>
        </is>
      </c>
      <c r="L121" s="7" t="n">
        <v>0.008</v>
      </c>
    </row>
    <row r="122">
      <c r="A122" s="4" t="inlineStr">
        <is>
          <t>Debt instrument, interest rate</t>
        </is>
      </c>
      <c r="F122" s="4" t="inlineStr">
        <is>
          <t>10.00%</t>
        </is>
      </c>
    </row>
    <row r="123">
      <c r="A123" s="4" t="inlineStr">
        <is>
          <t>Convertible redeemable promissory note face value</t>
        </is>
      </c>
      <c r="F123" s="6" t="n">
        <v>100000</v>
      </c>
    </row>
    <row r="124">
      <c r="A124" s="4" t="inlineStr">
        <is>
          <t>Convertible promissory notes principal amount</t>
        </is>
      </c>
      <c r="F124" s="5" t="n">
        <v>200000</v>
      </c>
    </row>
    <row r="125">
      <c r="A125" s="4" t="inlineStr">
        <is>
          <t>Debt issue costs</t>
        </is>
      </c>
      <c r="F125" s="5" t="n">
        <v>12400</v>
      </c>
    </row>
    <row r="126">
      <c r="A126" s="4" t="inlineStr">
        <is>
          <t>Fixed monetary amount</t>
        </is>
      </c>
      <c r="F126" s="5" t="n">
        <v>166667</v>
      </c>
    </row>
    <row r="127">
      <c r="A127" s="4" t="inlineStr">
        <is>
          <t>Amortization debt discount</t>
        </is>
      </c>
      <c r="F127" s="5" t="n">
        <v>40</v>
      </c>
    </row>
    <row r="128">
      <c r="A128" s="4" t="inlineStr">
        <is>
          <t>Debt, original issue discount</t>
        </is>
      </c>
      <c r="F128" s="6" t="n">
        <v>2150</v>
      </c>
    </row>
    <row r="129">
      <c r="A129" s="4" t="inlineStr">
        <is>
          <t>Accrued interest rate</t>
        </is>
      </c>
      <c r="F129" s="4" t="inlineStr">
        <is>
          <t>10.00%</t>
        </is>
      </c>
    </row>
    <row r="130">
      <c r="A130" s="4" t="inlineStr">
        <is>
          <t>Proceeds from issuance of convertible promissory notes</t>
        </is>
      </c>
      <c r="F130" s="6" t="n">
        <v>85450</v>
      </c>
    </row>
    <row r="131">
      <c r="A131" s="4" t="inlineStr">
        <is>
          <t>First note principal amount</t>
        </is>
      </c>
      <c r="F131" s="5" t="n">
        <v>100000</v>
      </c>
    </row>
    <row r="132">
      <c r="A132" s="4" t="inlineStr">
        <is>
          <t>Original issue discount</t>
        </is>
      </c>
      <c r="F132" s="6" t="n">
        <v>2150</v>
      </c>
    </row>
    <row r="133">
      <c r="A133" s="4" t="inlineStr">
        <is>
          <t>Interest payable date</t>
        </is>
      </c>
      <c r="F133" s="4" t="inlineStr">
        <is>
          <t>Aug. 2,
		2020</t>
        </is>
      </c>
    </row>
    <row r="134">
      <c r="A134" s="4" t="inlineStr">
        <is>
          <t>Principal divided of conversion price</t>
        </is>
      </c>
      <c r="F134" s="6" t="n">
        <v>100000</v>
      </c>
    </row>
    <row r="135">
      <c r="A135" s="4" t="inlineStr">
        <is>
          <t>Fair value of common stock</t>
        </is>
      </c>
      <c r="F135" s="6" t="n">
        <v>166667</v>
      </c>
    </row>
    <row r="136">
      <c r="A136" s="4" t="inlineStr">
        <is>
          <t>Convertible Unsecured Promissory Note May 8, 2019 2[Member]</t>
        </is>
      </c>
    </row>
    <row r="137">
      <c r="A137" s="4" t="inlineStr">
        <is>
          <t>Expected term</t>
        </is>
      </c>
      <c r="F137" s="4" t="inlineStr">
        <is>
          <t>3 years</t>
        </is>
      </c>
    </row>
    <row r="138">
      <c r="A138" s="4" t="inlineStr">
        <is>
          <t>Stock Price</t>
        </is>
      </c>
      <c r="F138" s="8" t="n">
        <v>0.02</v>
      </c>
    </row>
    <row r="139">
      <c r="A139" s="4" t="inlineStr">
        <is>
          <t>Volatility</t>
        </is>
      </c>
      <c r="F139" s="4" t="inlineStr">
        <is>
          <t>383.00%</t>
        </is>
      </c>
    </row>
    <row r="140">
      <c r="A140" s="4" t="inlineStr">
        <is>
          <t>Liability of option conversion</t>
        </is>
      </c>
      <c r="F140" s="6" t="n">
        <v>446862</v>
      </c>
    </row>
    <row r="141">
      <c r="A141" s="4" t="inlineStr">
        <is>
          <t>Discount rate</t>
        </is>
      </c>
      <c r="F141" s="4" t="inlineStr">
        <is>
          <t>0.0238%</t>
        </is>
      </c>
    </row>
    <row r="142">
      <c r="A142" s="4" t="inlineStr">
        <is>
          <t>Additional paid in capital</t>
        </is>
      </c>
      <c r="F142" s="6" t="n">
        <v>24960</v>
      </c>
    </row>
    <row r="143">
      <c r="A143" s="4" t="inlineStr">
        <is>
          <t>Exercise price</t>
        </is>
      </c>
      <c r="F143" s="8" t="n">
        <v>0.1</v>
      </c>
    </row>
    <row r="144">
      <c r="A144" s="4" t="inlineStr">
        <is>
          <t>Common stock shares issuable of conversion of debt</t>
        </is>
      </c>
      <c r="F144" s="5" t="n">
        <v>22354694</v>
      </c>
      <c r="L144" s="5" t="n">
        <v>1500000</v>
      </c>
    </row>
    <row r="145">
      <c r="A145" s="4" t="inlineStr">
        <is>
          <t>November 18, 2019 to April 15, 2020 [Member]</t>
        </is>
      </c>
    </row>
    <row r="146">
      <c r="A146" s="4" t="inlineStr">
        <is>
          <t>Shares issued upon conversion of debt</t>
        </is>
      </c>
      <c r="F146" s="5" t="n">
        <v>22167880</v>
      </c>
    </row>
    <row r="147">
      <c r="A147" s="4" t="inlineStr">
        <is>
          <t>Debt instrument converted interest amount</t>
        </is>
      </c>
      <c r="F147" s="6" t="n">
        <v>3444</v>
      </c>
    </row>
    <row r="148">
      <c r="A148" s="4" t="inlineStr">
        <is>
          <t>Debt instrument converted principal amount</t>
        </is>
      </c>
      <c r="F148" s="5" t="n">
        <v>48650</v>
      </c>
    </row>
    <row r="149">
      <c r="A149" s="4" t="inlineStr">
        <is>
          <t>May 17, 2019 [Member] | Convertible Secured Note Payable 2 [Member]</t>
        </is>
      </c>
    </row>
    <row r="150">
      <c r="A150" s="4" t="inlineStr">
        <is>
          <t>Interest Expense</t>
        </is>
      </c>
      <c r="F150" s="5" t="n">
        <v>3630</v>
      </c>
    </row>
    <row r="151">
      <c r="A151" s="4" t="inlineStr">
        <is>
          <t>Accrued interest</t>
        </is>
      </c>
      <c r="F151" s="6" t="n">
        <v>27349</v>
      </c>
    </row>
    <row r="152">
      <c r="A152" s="4" t="inlineStr">
        <is>
          <t>Common stock, shares issued</t>
        </is>
      </c>
      <c r="L152" s="5" t="n">
        <v>133333</v>
      </c>
    </row>
    <row r="153">
      <c r="A153" s="4" t="inlineStr">
        <is>
          <t>Debt instrument, interest rate</t>
        </is>
      </c>
      <c r="L153" s="4" t="inlineStr">
        <is>
          <t>10.00%</t>
        </is>
      </c>
    </row>
    <row r="154">
      <c r="A154" s="4" t="inlineStr">
        <is>
          <t>Debt conversion, description</t>
        </is>
      </c>
      <c r="F154" s="4" t="inlineStr">
        <is>
          <t>he Conversion Price of the secured promissory note is equal to Sixty Percent (60%) of the of the average of the lowest trade of the Common Stock during the ten (10) trading Days immediately preceding a conversion date.</t>
        </is>
      </c>
    </row>
    <row r="155">
      <c r="A155" s="4" t="inlineStr">
        <is>
          <t>Conversion price</t>
        </is>
      </c>
      <c r="F155" s="9" t="n">
        <v>0.0067</v>
      </c>
      <c r="L155" s="9" t="n">
        <v>0.001</v>
      </c>
    </row>
    <row r="156">
      <c r="A156" s="4" t="inlineStr">
        <is>
          <t>Premium liability</t>
        </is>
      </c>
      <c r="L156" s="6" t="n">
        <v>53333</v>
      </c>
    </row>
    <row r="157">
      <c r="A157" s="4" t="inlineStr">
        <is>
          <t>Proceeds from issuance of convertible promissory notes</t>
        </is>
      </c>
      <c r="F157" s="6" t="n">
        <v>80000</v>
      </c>
    </row>
    <row r="158">
      <c r="A158" s="4" t="inlineStr">
        <is>
          <t>Common stock shares issuable of conversion of debt</t>
        </is>
      </c>
      <c r="F158" s="5" t="n">
        <v>53333333</v>
      </c>
    </row>
    <row r="159">
      <c r="A159" s="4" t="inlineStr">
        <is>
          <t>Conversion of convertible secured promissory note</t>
        </is>
      </c>
      <c r="F159" s="6" t="n">
        <v>80000</v>
      </c>
    </row>
    <row r="160">
      <c r="A160" s="4" t="inlineStr">
        <is>
          <t>Common stock value</t>
        </is>
      </c>
      <c r="L160" s="6" t="n">
        <v>80000</v>
      </c>
    </row>
    <row r="161">
      <c r="A161" s="4" t="inlineStr">
        <is>
          <t>Interest rate</t>
        </is>
      </c>
      <c r="L161" s="4" t="inlineStr">
        <is>
          <t>18.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s>
  <sheetData>
    <row r="1">
      <c r="A1" s="1" t="inlineStr">
        <is>
          <t>STOCK (Details Narrative) - USD ($)</t>
        </is>
      </c>
      <c r="B1" s="2" t="inlineStr">
        <is>
          <t>Jul. 27, 2020</t>
        </is>
      </c>
      <c r="C1" s="2" t="inlineStr">
        <is>
          <t>Jun. 18, 2020</t>
        </is>
      </c>
      <c r="D1" s="2" t="inlineStr">
        <is>
          <t>Jun. 29, 2020</t>
        </is>
      </c>
      <c r="E1" s="2" t="inlineStr">
        <is>
          <t>May 25, 2020</t>
        </is>
      </c>
      <c r="F1" s="2" t="inlineStr">
        <is>
          <t>May 20, 2020</t>
        </is>
      </c>
      <c r="G1" s="2" t="inlineStr">
        <is>
          <t>Jul. 31, 2020</t>
        </is>
      </c>
      <c r="H1" s="2" t="inlineStr">
        <is>
          <t>Apr. 30, 2020</t>
        </is>
      </c>
      <c r="I1" s="2" t="inlineStr">
        <is>
          <t>Oct. 30, 2019</t>
        </is>
      </c>
    </row>
    <row r="2">
      <c r="A2" s="4" t="inlineStr">
        <is>
          <t>Common stock, shares authorized</t>
        </is>
      </c>
      <c r="G2" s="5" t="n">
        <v>450000000</v>
      </c>
      <c r="H2" s="5" t="n">
        <v>450000000</v>
      </c>
      <c r="I2" s="5" t="n">
        <v>300000000</v>
      </c>
    </row>
    <row r="3">
      <c r="A3" s="4" t="inlineStr">
        <is>
          <t>Common stock, par value</t>
        </is>
      </c>
      <c r="G3" s="7" t="n">
        <v>0.001</v>
      </c>
      <c r="H3" s="7" t="n">
        <v>0.001</v>
      </c>
    </row>
    <row r="4">
      <c r="A4" s="4" t="inlineStr">
        <is>
          <t>Common stock, shares issued</t>
        </is>
      </c>
      <c r="G4" s="5" t="n">
        <v>361362350</v>
      </c>
      <c r="H4" s="5" t="n">
        <v>153359858</v>
      </c>
    </row>
    <row r="5">
      <c r="A5" s="4" t="inlineStr">
        <is>
          <t>Common stock, shares outstanding</t>
        </is>
      </c>
      <c r="G5" s="5" t="n">
        <v>359862350</v>
      </c>
      <c r="H5" s="5" t="n">
        <v>151859858</v>
      </c>
    </row>
    <row r="6">
      <c r="A6" s="4" t="inlineStr">
        <is>
          <t>Shares issued upon conversion of debt</t>
        </is>
      </c>
      <c r="B6" s="5" t="n">
        <v>30692309</v>
      </c>
      <c r="G6" s="5" t="n">
        <v>19888880</v>
      </c>
    </row>
    <row r="7">
      <c r="A7" s="4" t="inlineStr">
        <is>
          <t>Outstanding debt balance</t>
        </is>
      </c>
      <c r="G7" s="6" t="n">
        <v>19080</v>
      </c>
      <c r="H7" s="6" t="n">
        <v>150000</v>
      </c>
    </row>
    <row r="8">
      <c r="A8" s="4" t="inlineStr">
        <is>
          <t>Investor [Member]</t>
        </is>
      </c>
    </row>
    <row r="9">
      <c r="A9" s="4" t="inlineStr">
        <is>
          <t>Sale stock price per share</t>
        </is>
      </c>
      <c r="E9" s="8" t="n">
        <v>0.04</v>
      </c>
      <c r="G9" s="7" t="n">
        <v>0.004</v>
      </c>
    </row>
    <row r="10">
      <c r="A10" s="4" t="inlineStr">
        <is>
          <t>Number of shares of stock under private placement</t>
        </is>
      </c>
      <c r="E10" s="5" t="n">
        <v>1000000</v>
      </c>
      <c r="F10" s="5" t="n">
        <v>100000</v>
      </c>
      <c r="G10" s="5" t="n">
        <v>3000000</v>
      </c>
    </row>
    <row r="11">
      <c r="A11" s="4" t="inlineStr">
        <is>
          <t>Proceeds from a private placement offering</t>
        </is>
      </c>
      <c r="E11" s="6" t="n">
        <v>40000</v>
      </c>
      <c r="F11" s="6" t="n">
        <v>400</v>
      </c>
    </row>
    <row r="12">
      <c r="A12" s="4" t="inlineStr">
        <is>
          <t>July 14, 2018 [Member] | Officer [Member]</t>
        </is>
      </c>
    </row>
    <row r="13">
      <c r="A13" s="4" t="inlineStr">
        <is>
          <t>Number of shares of unvested common stock to be issued to employees over the vesting period</t>
        </is>
      </c>
      <c r="G13" s="5" t="n">
        <v>1500000</v>
      </c>
    </row>
    <row r="14">
      <c r="A14" s="4" t="inlineStr">
        <is>
          <t>Convertible Unsecured Promissory Note May 7, 2020 to June 23, 2020 [Member]</t>
        </is>
      </c>
    </row>
    <row r="15">
      <c r="A15" s="4" t="inlineStr">
        <is>
          <t>Debt instrument converted principal amount</t>
        </is>
      </c>
      <c r="G15" s="6" t="n">
        <v>36800</v>
      </c>
    </row>
    <row r="16">
      <c r="A16" s="4" t="inlineStr">
        <is>
          <t>Debt instrument converted interest amount</t>
        </is>
      </c>
      <c r="G16" s="6" t="n">
        <v>3949</v>
      </c>
    </row>
    <row r="17">
      <c r="A17" s="4" t="inlineStr">
        <is>
          <t>Shares issued upon conversion of debt</t>
        </is>
      </c>
      <c r="G17" s="5" t="n">
        <v>41622179</v>
      </c>
    </row>
    <row r="18">
      <c r="A18" s="4" t="inlineStr">
        <is>
          <t>Outstanding debt balance</t>
        </is>
      </c>
      <c r="G18" s="6" t="n">
        <v>14550</v>
      </c>
    </row>
    <row r="19">
      <c r="A19" s="4" t="inlineStr">
        <is>
          <t>Lender [Member]</t>
        </is>
      </c>
    </row>
    <row r="20">
      <c r="A20" s="4" t="inlineStr">
        <is>
          <t>Debt instrument converted principal amount</t>
        </is>
      </c>
      <c r="B20" s="6" t="n">
        <v>38000</v>
      </c>
      <c r="C20" s="6" t="n">
        <v>63000</v>
      </c>
      <c r="D20" s="6" t="n">
        <v>150000</v>
      </c>
    </row>
    <row r="21">
      <c r="A21" s="4" t="inlineStr">
        <is>
          <t>Debt instrument converted interest amount</t>
        </is>
      </c>
      <c r="B21" s="6" t="n">
        <v>1900</v>
      </c>
      <c r="C21" s="6" t="n">
        <v>3150</v>
      </c>
      <c r="D21" s="6" t="n">
        <v>10416</v>
      </c>
    </row>
    <row r="22">
      <c r="A22" s="4" t="inlineStr">
        <is>
          <t>Shares issued upon conversion of debt</t>
        </is>
      </c>
      <c r="B22" s="5" t="n">
        <v>30692309</v>
      </c>
      <c r="C22" s="5" t="n">
        <v>65492425</v>
      </c>
      <c r="D22" s="5" t="n">
        <v>59995579</v>
      </c>
    </row>
    <row r="23">
      <c r="A23" s="4" t="inlineStr">
        <is>
          <t>Debt conversion fees</t>
        </is>
      </c>
      <c r="D23" s="6" t="n">
        <v>3750</v>
      </c>
    </row>
    <row r="24">
      <c r="A24" s="4" t="inlineStr">
        <is>
          <t>Promissory note, conversion</t>
        </is>
      </c>
      <c r="D24" s="6" t="n">
        <v>7433</v>
      </c>
    </row>
    <row r="25">
      <c r="A25" s="4" t="inlineStr">
        <is>
          <t>Lender [Member] | June 18, 2020[Member]</t>
        </is>
      </c>
    </row>
    <row r="26">
      <c r="A26" s="4" t="inlineStr">
        <is>
          <t>Shares issued upon conversion of debt</t>
        </is>
      </c>
      <c r="G26" s="5" t="n">
        <v>9100000</v>
      </c>
    </row>
    <row r="27">
      <c r="A27" s="4" t="inlineStr">
        <is>
          <t>Convertible secured promissory note elected convert</t>
        </is>
      </c>
      <c r="G27" s="6" t="n">
        <v>10920</v>
      </c>
    </row>
    <row r="28">
      <c r="A28" s="4" t="inlineStr">
        <is>
          <t>Face value of shares issued</t>
        </is>
      </c>
      <c r="G28" s="5" t="n">
        <v>550000</v>
      </c>
    </row>
    <row r="29">
      <c r="A29" s="4" t="inlineStr">
        <is>
          <t>Convertible note payable, remaining balance</t>
        </is>
      </c>
      <c r="G29" s="6" t="n">
        <v>190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STOCK BASED COMPENSATION (Details) - Stock Option [Member]</t>
        </is>
      </c>
      <c r="B1" s="2" t="inlineStr">
        <is>
          <t>3 Months Ended</t>
        </is>
      </c>
    </row>
    <row r="2">
      <c r="B2" s="2" t="inlineStr">
        <is>
          <t>Jul. 31, 2020USD ($)$ / sharesshares</t>
        </is>
      </c>
    </row>
    <row r="3">
      <c r="A3" s="3" t="inlineStr">
        <is>
          <t>Number of Options</t>
        </is>
      </c>
    </row>
    <row r="4">
      <c r="A4" s="4" t="inlineStr">
        <is>
          <t>Number of options, outstanding, beginning balance | shares</t>
        </is>
      </c>
      <c r="B4" s="5" t="n">
        <v>1200000</v>
      </c>
    </row>
    <row r="5">
      <c r="A5" s="4" t="inlineStr">
        <is>
          <t>Number of options, outstanding, ending balance | shares</t>
        </is>
      </c>
      <c r="B5" s="5" t="n">
        <v>1200000</v>
      </c>
    </row>
    <row r="6">
      <c r="A6" s="4" t="inlineStr">
        <is>
          <t>Number of options, Exercisable | shares</t>
        </is>
      </c>
      <c r="B6" s="5" t="n">
        <v>1200000</v>
      </c>
    </row>
    <row r="7">
      <c r="A7" s="3" t="inlineStr">
        <is>
          <t>Weighted Average Exercise Price</t>
        </is>
      </c>
    </row>
    <row r="8">
      <c r="A8" s="4" t="inlineStr">
        <is>
          <t>Weighted average exercise price, options, begining balance | $ / shares</t>
        </is>
      </c>
      <c r="B8" s="8" t="n">
        <v>0.05</v>
      </c>
    </row>
    <row r="9">
      <c r="A9" s="4" t="inlineStr">
        <is>
          <t>Weighted average exercise price, options, ending balance | $ / shares</t>
        </is>
      </c>
      <c r="B9" s="10" t="n">
        <v>0.05</v>
      </c>
    </row>
    <row r="10">
      <c r="A10" s="4" t="inlineStr">
        <is>
          <t>Weighted average exercise price, options, exercisable | $ / shares</t>
        </is>
      </c>
      <c r="B10" s="8" t="n">
        <v>0.05</v>
      </c>
    </row>
    <row r="11">
      <c r="A11" s="3" t="inlineStr">
        <is>
          <t>Weighted Average Remaining Contractual Life (Years)</t>
        </is>
      </c>
    </row>
    <row r="12">
      <c r="A12" s="4" t="inlineStr">
        <is>
          <t>Options, Weighted Average Remaining Contractual Life, begining balance</t>
        </is>
      </c>
      <c r="B12" s="4" t="inlineStr">
        <is>
          <t>4 years 2 months 16 days</t>
        </is>
      </c>
    </row>
    <row r="13">
      <c r="A13" s="4" t="inlineStr">
        <is>
          <t>Options, Weighted Average Remaining Contractual Life, ending balance</t>
        </is>
      </c>
      <c r="B13" s="4" t="inlineStr">
        <is>
          <t>3 years 11 months 16 days</t>
        </is>
      </c>
    </row>
    <row r="14">
      <c r="A14" s="4" t="inlineStr">
        <is>
          <t>Options, Weighted Average Remaining Contractual Life, excercisable</t>
        </is>
      </c>
      <c r="B14" s="4" t="inlineStr">
        <is>
          <t>3 years 11 months 16 days</t>
        </is>
      </c>
    </row>
    <row r="15">
      <c r="A15" s="3" t="inlineStr">
        <is>
          <t>Aggregate Intrinsic Value</t>
        </is>
      </c>
    </row>
    <row r="16">
      <c r="A16" s="4" t="inlineStr">
        <is>
          <t>Aggregate Intrinsic Value, options, begining balance | $</t>
        </is>
      </c>
      <c r="B16" s="6" t="n">
        <v>0</v>
      </c>
    </row>
    <row r="17">
      <c r="A17" s="4" t="inlineStr">
        <is>
          <t>Aggregate Intrinsic Value, options, ending balance | $</t>
        </is>
      </c>
      <c r="B17" s="5" t="n">
        <v>0</v>
      </c>
    </row>
    <row r="18">
      <c r="A18" s="4" t="inlineStr">
        <is>
          <t>Aggregate Intrinsic Value, options, exercisable | $</t>
        </is>
      </c>
      <c r="B1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7" customWidth="1" min="2" max="2"/>
  </cols>
  <sheetData>
    <row r="1">
      <c r="A1" s="1" t="inlineStr">
        <is>
          <t>STOCK BASED COMPENSATION (Details 1) - Stock Warrants [Member]</t>
        </is>
      </c>
      <c r="B1" s="2" t="inlineStr">
        <is>
          <t>3 Months Ended</t>
        </is>
      </c>
    </row>
    <row r="2">
      <c r="B2" s="2" t="inlineStr">
        <is>
          <t>Jul. 31, 2020USD ($)$ / sharesshares</t>
        </is>
      </c>
    </row>
    <row r="3">
      <c r="A3" s="3" t="inlineStr">
        <is>
          <t>Number of Options</t>
        </is>
      </c>
    </row>
    <row r="4">
      <c r="A4" s="4" t="inlineStr">
        <is>
          <t>Number of options, outstanding, beginning balance | shares</t>
        </is>
      </c>
      <c r="B4" s="5" t="n">
        <v>1800000</v>
      </c>
    </row>
    <row r="5">
      <c r="A5" s="4" t="inlineStr">
        <is>
          <t>Number of options, outstanding, ending balance | shares</t>
        </is>
      </c>
      <c r="B5" s="5" t="n">
        <v>1800000</v>
      </c>
    </row>
    <row r="6">
      <c r="A6" s="4" t="inlineStr">
        <is>
          <t>Number of warrants, Exercisable | shares</t>
        </is>
      </c>
      <c r="B6" s="5" t="n">
        <v>1800000</v>
      </c>
    </row>
    <row r="7">
      <c r="A7" s="3" t="inlineStr">
        <is>
          <t>Weighted Average Exercise Price</t>
        </is>
      </c>
    </row>
    <row r="8">
      <c r="A8" s="4" t="inlineStr">
        <is>
          <t>Weighted average exercise price, warrants, begining balance | $ / shares</t>
        </is>
      </c>
      <c r="B8" s="8" t="n">
        <v>0.13</v>
      </c>
    </row>
    <row r="9">
      <c r="A9" s="4" t="inlineStr">
        <is>
          <t>Weighted average exercise price, warrants, ending balance | $ / shares</t>
        </is>
      </c>
      <c r="B9" s="10" t="n">
        <v>0.13</v>
      </c>
    </row>
    <row r="10">
      <c r="A10" s="4" t="inlineStr">
        <is>
          <t>Weighted average exercise price, warrants, exercisable | $ / shares</t>
        </is>
      </c>
      <c r="B10" s="8" t="n">
        <v>0.13</v>
      </c>
    </row>
    <row r="11">
      <c r="A11" s="3" t="inlineStr">
        <is>
          <t>Weighted Average Remaining Contractual Life (Years)</t>
        </is>
      </c>
    </row>
    <row r="12">
      <c r="A12" s="4" t="inlineStr">
        <is>
          <t>Warrants, Weighted Average Remaining Contractual Life, begining balance</t>
        </is>
      </c>
      <c r="B12" s="4" t="inlineStr">
        <is>
          <t>1 year 9 months 7 days</t>
        </is>
      </c>
    </row>
    <row r="13">
      <c r="A13" s="4" t="inlineStr">
        <is>
          <t>Warrants, Weighted Average Remaining Contractual Life, ending balance</t>
        </is>
      </c>
      <c r="B13" s="4" t="inlineStr">
        <is>
          <t>1 year 6 months 4 days</t>
        </is>
      </c>
    </row>
    <row r="14">
      <c r="A14" s="4" t="inlineStr">
        <is>
          <t>Warrants, Weighted Average Remaining Contractual Life, excercisable</t>
        </is>
      </c>
      <c r="B14" s="4" t="inlineStr">
        <is>
          <t>1 year 6 months 4 days</t>
        </is>
      </c>
    </row>
    <row r="15">
      <c r="A15" s="3" t="inlineStr">
        <is>
          <t>Aggregate Intrinsic Value</t>
        </is>
      </c>
    </row>
    <row r="16">
      <c r="A16" s="4" t="inlineStr">
        <is>
          <t>Aggregate Intrinsic Value, options, begining balance | $</t>
        </is>
      </c>
      <c r="B16" s="6" t="n">
        <v>0</v>
      </c>
    </row>
    <row r="17">
      <c r="A17" s="4" t="inlineStr">
        <is>
          <t>Aggregate Intrinsic Value, options, ending balance | $</t>
        </is>
      </c>
      <c r="B17" s="5" t="n">
        <v>0</v>
      </c>
    </row>
    <row r="18">
      <c r="A18" s="4" t="inlineStr">
        <is>
          <t>Aggregate Intrinsic Value, options, exercisable | $</t>
        </is>
      </c>
      <c r="B18"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3" customWidth="1" min="3" max="3"/>
    <col width="80" customWidth="1" min="4" max="4"/>
    <col width="15" customWidth="1" min="5" max="5"/>
    <col width="14" customWidth="1" min="6" max="6"/>
    <col width="14" customWidth="1" min="7" max="7"/>
  </cols>
  <sheetData>
    <row r="1">
      <c r="A1" s="1" t="inlineStr">
        <is>
          <t>RELATED PARTY TRANSACTIONS (Details Narrative) - USD ($)</t>
        </is>
      </c>
      <c r="B1" s="2" t="inlineStr">
        <is>
          <t>Jul. 27, 2020</t>
        </is>
      </c>
      <c r="C1" s="2" t="inlineStr">
        <is>
          <t>May 31, 2019</t>
        </is>
      </c>
      <c r="D1" s="2" t="inlineStr">
        <is>
          <t>Nov. 16, 2018</t>
        </is>
      </c>
      <c r="E1" s="2" t="inlineStr">
        <is>
          <t>Jul. 31, 2020</t>
        </is>
      </c>
      <c r="F1" s="2" t="inlineStr">
        <is>
          <t>Jul. 31, 2019</t>
        </is>
      </c>
      <c r="G1" s="2" t="inlineStr">
        <is>
          <t>Nov. 07, 2019</t>
        </is>
      </c>
    </row>
    <row r="2">
      <c r="A2" s="4" t="inlineStr">
        <is>
          <t>Interest expense</t>
        </is>
      </c>
      <c r="B2" s="6" t="n">
        <v>859</v>
      </c>
      <c r="E2" s="6" t="n">
        <v>36196</v>
      </c>
      <c r="F2" s="6" t="n">
        <v>148984</v>
      </c>
    </row>
    <row r="3">
      <c r="A3" s="4" t="inlineStr">
        <is>
          <t>Accounts payable - related parties</t>
        </is>
      </c>
      <c r="E3" s="5" t="n">
        <v>96518</v>
      </c>
    </row>
    <row r="4">
      <c r="A4" s="4" t="inlineStr">
        <is>
          <t>Consulting fees</t>
        </is>
      </c>
      <c r="E4" s="6" t="n">
        <v>83184</v>
      </c>
      <c r="F4" s="6" t="n">
        <v>104361</v>
      </c>
    </row>
    <row r="5">
      <c r="A5" s="4" t="inlineStr">
        <is>
          <t>Investor [Member]</t>
        </is>
      </c>
    </row>
    <row r="6">
      <c r="A6" s="4" t="inlineStr">
        <is>
          <t>Rate of interest</t>
        </is>
      </c>
      <c r="E6" s="4" t="inlineStr">
        <is>
          <t>10.00%</t>
        </is>
      </c>
    </row>
    <row r="7">
      <c r="A7" s="4" t="inlineStr">
        <is>
          <t>Proceeds from issuance notes payable</t>
        </is>
      </c>
      <c r="E7" s="6" t="n">
        <v>25000</v>
      </c>
    </row>
    <row r="8">
      <c r="A8" s="4" t="inlineStr">
        <is>
          <t>Maturity date</t>
        </is>
      </c>
      <c r="E8" s="4" t="inlineStr">
        <is>
          <t>Nov. 5,
		2020</t>
        </is>
      </c>
    </row>
    <row r="9">
      <c r="A9" s="4" t="inlineStr">
        <is>
          <t>Accrued interest</t>
        </is>
      </c>
      <c r="E9" s="6" t="n">
        <v>1014</v>
      </c>
    </row>
    <row r="10">
      <c r="A10" s="4" t="inlineStr">
        <is>
          <t>The Master Agreement [Member] | Consulting Firm [Member]</t>
        </is>
      </c>
    </row>
    <row r="11">
      <c r="A11" s="4" t="inlineStr">
        <is>
          <t>Repayment of related party debt</t>
        </is>
      </c>
      <c r="C11" s="6" t="n">
        <v>18131</v>
      </c>
    </row>
    <row r="12">
      <c r="A12" s="4" t="inlineStr">
        <is>
          <t>Description of business agreement</t>
        </is>
      </c>
      <c r="D12" s="4" t="inlineStr">
        <is>
          <t xml:space="preserve">The Master Agreement has a term through November 30, 2020, by virtue of an executed amendment, and provides for both cash and common stock payments for each of the above four service areas. The services to be provided are contingent on the Company obtaining a minimum $3,000,000 of investor funding by August 31, 2020. </t>
        </is>
      </c>
    </row>
    <row r="13">
      <c r="A13" s="4" t="inlineStr">
        <is>
          <t>Consulting fees</t>
        </is>
      </c>
      <c r="G13" s="6" t="n">
        <v>52500</v>
      </c>
    </row>
    <row r="14">
      <c r="A14" s="4" t="inlineStr">
        <is>
          <t>Contract Executive Vice President [Member]</t>
        </is>
      </c>
    </row>
    <row r="15">
      <c r="A15" s="4" t="inlineStr">
        <is>
          <t>Repayment of related party debt</t>
        </is>
      </c>
      <c r="E15" s="5" t="n">
        <v>6268</v>
      </c>
    </row>
    <row r="16">
      <c r="A16" s="4" t="inlineStr">
        <is>
          <t>Contract President, CEO [Member]</t>
        </is>
      </c>
    </row>
    <row r="17">
      <c r="A17" s="4" t="inlineStr">
        <is>
          <t>Accounts payable - related parties</t>
        </is>
      </c>
      <c r="E17" s="5" t="n">
        <v>90250</v>
      </c>
    </row>
    <row r="18">
      <c r="A18" s="4" t="inlineStr">
        <is>
          <t>Consulting fees</t>
        </is>
      </c>
      <c r="E18" s="5" t="n">
        <v>70350</v>
      </c>
    </row>
    <row r="19">
      <c r="A19" s="4" t="inlineStr">
        <is>
          <t>Expenses related to office in home</t>
        </is>
      </c>
      <c r="E19" s="5" t="n">
        <v>16600</v>
      </c>
    </row>
    <row r="20">
      <c r="A20" s="4" t="inlineStr">
        <is>
          <t>Related party advance</t>
        </is>
      </c>
      <c r="E20" s="6"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B8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80" customWidth="1" min="11" max="11"/>
    <col width="80"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MMITMENTS AND CONTINGENCIES (Details Narrative) - USD ($)</t>
        </is>
      </c>
      <c r="B1" s="2" t="inlineStr">
        <is>
          <t>Jul. 27, 2020</t>
        </is>
      </c>
      <c r="C1" s="2" t="inlineStr">
        <is>
          <t>Apr. 09, 2020</t>
        </is>
      </c>
      <c r="D1" s="2" t="inlineStr">
        <is>
          <t>Mar. 12, 2019</t>
        </is>
      </c>
      <c r="E1" s="2" t="inlineStr">
        <is>
          <t>Mar. 05, 2018</t>
        </is>
      </c>
      <c r="F1" s="2" t="inlineStr">
        <is>
          <t>Dec. 07, 2017</t>
        </is>
      </c>
      <c r="G1" s="2" t="inlineStr">
        <is>
          <t>Aug. 04, 2017</t>
        </is>
      </c>
      <c r="H1" s="2" t="inlineStr">
        <is>
          <t>Aug. 02, 2017</t>
        </is>
      </c>
      <c r="I1" s="2" t="inlineStr">
        <is>
          <t>May 09, 2009</t>
        </is>
      </c>
      <c r="J1" s="2" t="inlineStr">
        <is>
          <t>Sep. 25, 2019</t>
        </is>
      </c>
      <c r="K1" s="2" t="inlineStr">
        <is>
          <t>Jul. 18, 2019</t>
        </is>
      </c>
      <c r="L1" s="2" t="inlineStr">
        <is>
          <t>Feb. 21, 2019</t>
        </is>
      </c>
      <c r="M1" s="2" t="inlineStr">
        <is>
          <t>Aug. 31, 2018</t>
        </is>
      </c>
      <c r="N1" s="2" t="inlineStr">
        <is>
          <t>Dec. 18, 2017</t>
        </is>
      </c>
      <c r="O1" s="2" t="inlineStr">
        <is>
          <t>Aug. 24, 2017</t>
        </is>
      </c>
      <c r="P1" s="2" t="inlineStr">
        <is>
          <t>Dec. 31, 2016</t>
        </is>
      </c>
      <c r="Q1" s="2" t="inlineStr">
        <is>
          <t>Oct. 31, 2016</t>
        </is>
      </c>
      <c r="R1" s="2" t="inlineStr">
        <is>
          <t>Nov. 30, 2015</t>
        </is>
      </c>
      <c r="S1" s="2" t="inlineStr">
        <is>
          <t>Sep. 30, 2015</t>
        </is>
      </c>
      <c r="T1" s="2" t="inlineStr">
        <is>
          <t>Jul. 31, 2014</t>
        </is>
      </c>
      <c r="U1" s="2" t="inlineStr">
        <is>
          <t>Jul. 31, 2020</t>
        </is>
      </c>
      <c r="V1" s="2" t="inlineStr">
        <is>
          <t>Jul. 31, 2019</t>
        </is>
      </c>
      <c r="W1" s="2" t="inlineStr">
        <is>
          <t>Apr. 30, 2020</t>
        </is>
      </c>
      <c r="X1" s="2" t="inlineStr">
        <is>
          <t>Jan. 31, 2020</t>
        </is>
      </c>
      <c r="Y1" s="2" t="inlineStr">
        <is>
          <t>Sep. 30, 2019</t>
        </is>
      </c>
      <c r="Z1" s="2" t="inlineStr">
        <is>
          <t>Jul. 25, 2019</t>
        </is>
      </c>
      <c r="AA1" s="2" t="inlineStr">
        <is>
          <t>Feb. 05, 2019</t>
        </is>
      </c>
      <c r="AB1" s="2" t="inlineStr">
        <is>
          <t>Oct. 31, 2018</t>
        </is>
      </c>
    </row>
    <row r="2">
      <c r="A2" s="4" t="inlineStr">
        <is>
          <t>Processing fee</t>
        </is>
      </c>
      <c r="U2" s="6" t="n">
        <v>8</v>
      </c>
    </row>
    <row r="3">
      <c r="A3" s="4" t="inlineStr">
        <is>
          <t>State income taxes payable</t>
        </is>
      </c>
      <c r="U3" s="5" t="n">
        <v>110154</v>
      </c>
    </row>
    <row r="4">
      <c r="A4" s="4" t="inlineStr">
        <is>
          <t>Accrual for taxes, penalties and interest owed to IRS and the State of Delaware from the tax year ending April 30, 2007</t>
        </is>
      </c>
      <c r="U4" s="5" t="n">
        <v>244793</v>
      </c>
      <c r="W4" s="6" t="n">
        <v>239522</v>
      </c>
    </row>
    <row r="5">
      <c r="A5" s="4" t="inlineStr">
        <is>
          <t>Other expense</t>
        </is>
      </c>
      <c r="U5" s="5" t="n">
        <v>3750</v>
      </c>
      <c r="V5" s="6" t="n">
        <v>0</v>
      </c>
    </row>
    <row r="6">
      <c r="A6" s="4" t="inlineStr">
        <is>
          <t>Accounts payable</t>
        </is>
      </c>
      <c r="U6" s="5" t="n">
        <v>1605470</v>
      </c>
      <c r="W6" s="6" t="n">
        <v>1551400</v>
      </c>
    </row>
    <row r="7">
      <c r="A7" s="4" t="inlineStr">
        <is>
          <t>Interest expense</t>
        </is>
      </c>
      <c r="B7" s="6" t="n">
        <v>859</v>
      </c>
      <c r="U7" s="5" t="n">
        <v>36196</v>
      </c>
      <c r="V7" s="6" t="n">
        <v>148984</v>
      </c>
    </row>
    <row r="8">
      <c r="A8" s="4" t="inlineStr">
        <is>
          <t>Internal Revenue Service (IRS) [Member]</t>
        </is>
      </c>
    </row>
    <row r="9">
      <c r="A9" s="4" t="inlineStr">
        <is>
          <t>Settlement amount</t>
        </is>
      </c>
      <c r="U9" s="5" t="n">
        <v>13785</v>
      </c>
    </row>
    <row r="10">
      <c r="A10" s="4" t="inlineStr">
        <is>
          <t>Payment upon the execution of settlement</t>
        </is>
      </c>
      <c r="R10" s="6" t="n">
        <v>2757</v>
      </c>
      <c r="S10" s="6" t="n">
        <v>1000</v>
      </c>
    </row>
    <row r="11">
      <c r="A11" s="4" t="inlineStr">
        <is>
          <t>Payment of settlement</t>
        </is>
      </c>
      <c r="R11" s="6" t="n">
        <v>1757</v>
      </c>
    </row>
    <row r="12">
      <c r="A12" s="4" t="inlineStr">
        <is>
          <t>Percentage of down payment on settlement amount</t>
        </is>
      </c>
      <c r="Q12" s="4" t="inlineStr">
        <is>
          <t>20.00%</t>
        </is>
      </c>
      <c r="R12" s="4" t="inlineStr">
        <is>
          <t>20.00%</t>
        </is>
      </c>
    </row>
    <row r="13">
      <c r="A13" s="4" t="inlineStr">
        <is>
          <t>Payment of second installment of settlement</t>
        </is>
      </c>
      <c r="S13" s="5" t="n">
        <v>2208</v>
      </c>
    </row>
    <row r="14">
      <c r="A14" s="4" t="inlineStr">
        <is>
          <t>Payment of monthly installment of settlement</t>
        </is>
      </c>
      <c r="Q14" s="6" t="n">
        <v>2205</v>
      </c>
      <c r="S14" s="6" t="n">
        <v>2205</v>
      </c>
    </row>
    <row r="15">
      <c r="A15" s="4" t="inlineStr">
        <is>
          <t>Application fee for OIC</t>
        </is>
      </c>
      <c r="Q15" s="5" t="n">
        <v>186</v>
      </c>
    </row>
    <row r="16">
      <c r="A16" s="4" t="inlineStr">
        <is>
          <t>Remaining Original OIC payment</t>
        </is>
      </c>
      <c r="Q16" s="6" t="n">
        <v>449</v>
      </c>
      <c r="U16" s="5" t="n">
        <v>2205</v>
      </c>
    </row>
    <row r="17">
      <c r="A17" s="4" t="inlineStr">
        <is>
          <t>Accrued expenses</t>
        </is>
      </c>
      <c r="U17" s="5" t="n">
        <v>1764</v>
      </c>
      <c r="AB17" s="6" t="n">
        <v>1764</v>
      </c>
    </row>
    <row r="18">
      <c r="A18" s="4" t="inlineStr">
        <is>
          <t>Owed settlement paid</t>
        </is>
      </c>
      <c r="U18" s="5" t="n">
        <v>441</v>
      </c>
      <c r="AB18" s="5" t="n">
        <v>441</v>
      </c>
    </row>
    <row r="19">
      <c r="A19" s="4" t="inlineStr">
        <is>
          <t>David Bovi [Member]</t>
        </is>
      </c>
    </row>
    <row r="20">
      <c r="A20" s="4" t="inlineStr">
        <is>
          <t>Accounts payable</t>
        </is>
      </c>
      <c r="U20" s="5" t="n">
        <v>328001</v>
      </c>
    </row>
    <row r="21">
      <c r="A21" s="4" t="inlineStr">
        <is>
          <t>Legal fees</t>
        </is>
      </c>
      <c r="H21" s="6" t="n">
        <v>243034</v>
      </c>
    </row>
    <row r="22">
      <c r="A22" s="4" t="inlineStr">
        <is>
          <t>Interest expense</t>
        </is>
      </c>
      <c r="H22" s="6" t="n">
        <v>19453</v>
      </c>
      <c r="U22" s="6" t="n">
        <v>6720</v>
      </c>
    </row>
    <row r="23">
      <c r="A23" s="4" t="inlineStr">
        <is>
          <t>Interest rate per month</t>
        </is>
      </c>
      <c r="U23" s="4" t="inlineStr">
        <is>
          <t>1.00%</t>
        </is>
      </c>
    </row>
    <row r="24">
      <c r="A24" s="4" t="inlineStr">
        <is>
          <t>Third Party Consulting Firm [Member] | Master Services Agreement [Member]</t>
        </is>
      </c>
    </row>
    <row r="25">
      <c r="A25" s="4" t="inlineStr">
        <is>
          <t>Initial statement of work (SOW), amount</t>
        </is>
      </c>
      <c r="AA25" s="6" t="n">
        <v>167500</v>
      </c>
    </row>
    <row r="26">
      <c r="A26" s="4" t="inlineStr">
        <is>
          <t>Initial signing amount payable upon execution of SOW</t>
        </is>
      </c>
      <c r="AA26" s="5" t="n">
        <v>25000</v>
      </c>
    </row>
    <row r="27">
      <c r="A27" s="4" t="inlineStr">
        <is>
          <t>Amount payable under agreement</t>
        </is>
      </c>
      <c r="AA27" s="6" t="n">
        <v>15000</v>
      </c>
    </row>
    <row r="28">
      <c r="A28" s="4" t="inlineStr">
        <is>
          <t>Initial signing amount paid</t>
        </is>
      </c>
      <c r="L28" s="6" t="n">
        <v>25000</v>
      </c>
    </row>
    <row r="29">
      <c r="A29" s="4" t="inlineStr">
        <is>
          <t>Description of legal claim</t>
        </is>
      </c>
      <c r="L29" s="4" t="inlineStr">
        <is>
          <t>A legal firm representing the consulting firm contacted the Company and claimed that the Company owes $90,000 for services, which the Company disputes. The Company completed an analysis of services provided and believes that the $90,000 claim is significantly overstated. Based upon invoices that were provided by the consulting firm later, the Company recorded $60,000 of accounts payable in the accompanying unaudited Balance Sheet at July 31, 2020</t>
        </is>
      </c>
    </row>
    <row r="30">
      <c r="A30" s="4" t="inlineStr">
        <is>
          <t>Law Firm Having Consent Of Judgement Against Company [Member] | Pending Litigation [Member]</t>
        </is>
      </c>
    </row>
    <row r="31">
      <c r="A31" s="4" t="inlineStr">
        <is>
          <t>Damages awarded in litigation matter from Consent of Judgement</t>
        </is>
      </c>
      <c r="I31" s="6" t="n">
        <v>166129</v>
      </c>
    </row>
    <row r="32">
      <c r="A32" s="4" t="inlineStr">
        <is>
          <t>Stock issued as compensation for service, shares</t>
        </is>
      </c>
      <c r="T32" s="5" t="n">
        <v>100000</v>
      </c>
    </row>
    <row r="33">
      <c r="A33" s="4" t="inlineStr">
        <is>
          <t>Price per share</t>
        </is>
      </c>
      <c r="T33" s="8" t="n">
        <v>0.05</v>
      </c>
    </row>
    <row r="34">
      <c r="A34" s="4" t="inlineStr">
        <is>
          <t>Settlement of lawsuit paid</t>
        </is>
      </c>
      <c r="U34" s="6" t="n">
        <v>166129</v>
      </c>
    </row>
    <row r="35">
      <c r="A35" s="4" t="inlineStr">
        <is>
          <t>H&amp;J Ventures, LLC Claim [Member] | Pending Litigation [Member]</t>
        </is>
      </c>
    </row>
    <row r="36">
      <c r="A36" s="4" t="inlineStr">
        <is>
          <t>Settlement of lawsuit paid</t>
        </is>
      </c>
      <c r="M36" s="6" t="n">
        <v>50000</v>
      </c>
    </row>
    <row r="37">
      <c r="A37" s="4" t="inlineStr">
        <is>
          <t>Settlement amount</t>
        </is>
      </c>
      <c r="O37" s="6" t="n">
        <v>50000</v>
      </c>
    </row>
    <row r="38">
      <c r="A38" s="4" t="inlineStr">
        <is>
          <t>Description of settlement judgement amount</t>
        </is>
      </c>
      <c r="O38" s="4" t="inlineStr">
        <is>
          <t>The Company did not make the required payment within the timeframe and as a result, a judgment in the amount of $70,000 was entered against the Company. The Company has previously recorded $70,000 for the potential settlement as accrued expenses in the accompanying unaudited Balance Sheet at July 31, 2020.</t>
        </is>
      </c>
    </row>
    <row r="39">
      <c r="A39" s="4" t="inlineStr">
        <is>
          <t>Judgement debt</t>
        </is>
      </c>
      <c r="O39" s="6" t="n">
        <v>25000</v>
      </c>
    </row>
    <row r="40">
      <c r="A40" s="4" t="inlineStr">
        <is>
          <t>Interactive Liquid LLC [Member]</t>
        </is>
      </c>
    </row>
    <row r="41">
      <c r="A41" s="4" t="inlineStr">
        <is>
          <t>Accounts payable</t>
        </is>
      </c>
      <c r="U41" s="5" t="n">
        <v>153016</v>
      </c>
    </row>
    <row r="42">
      <c r="A42" s="4" t="inlineStr">
        <is>
          <t>Payment upon the execution of settlement</t>
        </is>
      </c>
      <c r="N42" s="6" t="n">
        <v>153016</v>
      </c>
    </row>
    <row r="43">
      <c r="A43" s="4" t="inlineStr">
        <is>
          <t>Interactive Liquid LLC [Member] | June 1, 2018 [Member]</t>
        </is>
      </c>
    </row>
    <row r="44">
      <c r="A44" s="4" t="inlineStr">
        <is>
          <t>Settlement additional payment</t>
        </is>
      </c>
      <c r="U44" s="5" t="n">
        <v>30000</v>
      </c>
    </row>
    <row r="45">
      <c r="A45" s="4" t="inlineStr">
        <is>
          <t>Interactive Liquid LLC [Member] | Tranche [Member]</t>
        </is>
      </c>
    </row>
    <row r="46">
      <c r="A46" s="4" t="inlineStr">
        <is>
          <t>Periodic cash payments</t>
        </is>
      </c>
      <c r="E46" s="6" t="n">
        <v>10000</v>
      </c>
      <c r="G46" s="6" t="n">
        <v>127000</v>
      </c>
    </row>
    <row r="47">
      <c r="A47" s="4" t="inlineStr">
        <is>
          <t>Interactive Liquid LLC [Member] | Pending Litigation [Member]</t>
        </is>
      </c>
    </row>
    <row r="48">
      <c r="A48" s="4" t="inlineStr">
        <is>
          <t>Lawsuit claim amount</t>
        </is>
      </c>
      <c r="G48" s="5" t="n">
        <v>153016</v>
      </c>
    </row>
    <row r="49">
      <c r="A49" s="4" t="inlineStr">
        <is>
          <t>Common stock, shares value</t>
        </is>
      </c>
      <c r="G49" s="5" t="n">
        <v>26016</v>
      </c>
    </row>
    <row r="50">
      <c r="A50" s="4" t="inlineStr">
        <is>
          <t>Law suit claim received</t>
        </is>
      </c>
      <c r="G50" s="6" t="n">
        <v>153016</v>
      </c>
    </row>
    <row r="51">
      <c r="A51" s="4" t="inlineStr">
        <is>
          <t>Lamnia International [Member] | Pending Litigation [Member]</t>
        </is>
      </c>
    </row>
    <row r="52">
      <c r="A52" s="4" t="inlineStr">
        <is>
          <t>Accounts payable</t>
        </is>
      </c>
      <c r="C52" s="6" t="n">
        <v>124968</v>
      </c>
      <c r="AB52" s="6" t="n">
        <v>124968</v>
      </c>
    </row>
    <row r="53">
      <c r="A53" s="4" t="inlineStr">
        <is>
          <t>Payment upon the execution of settlement</t>
        </is>
      </c>
      <c r="F53" s="6" t="n">
        <v>153000</v>
      </c>
    </row>
    <row r="54">
      <c r="A54" s="4" t="inlineStr">
        <is>
          <t>Lease Agreement [Member]</t>
        </is>
      </c>
    </row>
    <row r="55">
      <c r="A55" s="4" t="inlineStr">
        <is>
          <t>Amount payable for each event</t>
        </is>
      </c>
      <c r="D55" s="6" t="n">
        <v>10000</v>
      </c>
    </row>
    <row r="56">
      <c r="A56" s="4" t="inlineStr">
        <is>
          <t>Amount payable for each event including security and expenses</t>
        </is>
      </c>
      <c r="D56" s="5" t="n">
        <v>14225</v>
      </c>
    </row>
    <row r="57">
      <c r="A57" s="4" t="inlineStr">
        <is>
          <t>Payment of non-refundable deposit</t>
        </is>
      </c>
      <c r="D57" s="5" t="n">
        <v>5000</v>
      </c>
    </row>
    <row r="58">
      <c r="A58" s="4" t="inlineStr">
        <is>
          <t>Lease deposit transferred</t>
        </is>
      </c>
      <c r="D58" s="6" t="n">
        <v>5000</v>
      </c>
    </row>
    <row r="59">
      <c r="A59" s="4" t="inlineStr">
        <is>
          <t>Purchase of Football and Office Equipment [Member]</t>
        </is>
      </c>
    </row>
    <row r="60">
      <c r="A60" s="4" t="inlineStr">
        <is>
          <t>Description of agreement to purchase football equipment</t>
        </is>
      </c>
      <c r="K60" s="4" t="inlineStr">
        <is>
          <t>Company completed an agreement to purchase the bulk of the football equipment, helmets, pads, electronics, office equipment and supplies of the bankrupt Alliance of American Football Spring League. This agreement was through the bankruptcy court with a third party for $400,000 that was scheduled on the bankruptcy petition with a valuation in excess of $3,000,000. The Company funded an initial deposit of $25,000 on July 22, 2019 that was recorded as an other asset and the remaining balance of $375,000 was due by September 30, 2019, by virtue of an executed extension (See discussion below). The Company agreed to share equally the storage warehouse rent for August 2019 of $10,000 and paid $5,010 in July 2019.</t>
        </is>
      </c>
    </row>
    <row r="61">
      <c r="A61" s="4" t="inlineStr">
        <is>
          <t>Computer and office equipment</t>
        </is>
      </c>
      <c r="U61" s="5" t="n">
        <v>11000</v>
      </c>
    </row>
    <row r="62">
      <c r="A62" s="4" t="inlineStr">
        <is>
          <t>Storage material</t>
        </is>
      </c>
      <c r="U62" s="5" t="n">
        <v>1000</v>
      </c>
    </row>
    <row r="63">
      <c r="A63" s="4" t="inlineStr">
        <is>
          <t>Market value of equipment</t>
        </is>
      </c>
      <c r="U63" s="5" t="n">
        <v>80000</v>
      </c>
    </row>
    <row r="64">
      <c r="A64" s="4" t="inlineStr">
        <is>
          <t>Promissory note</t>
        </is>
      </c>
      <c r="J64" s="6" t="n">
        <v>70000</v>
      </c>
      <c r="U64" s="5" t="n">
        <v>70000</v>
      </c>
      <c r="X64" s="6" t="n">
        <v>70000</v>
      </c>
      <c r="Y64" s="6" t="n">
        <v>70000</v>
      </c>
    </row>
    <row r="65">
      <c r="A65" s="4" t="inlineStr">
        <is>
          <t>Net proceed from issuance of promissory note</t>
        </is>
      </c>
      <c r="J65" s="5" t="n">
        <v>55284</v>
      </c>
    </row>
    <row r="66">
      <c r="A66" s="4" t="inlineStr">
        <is>
          <t>Debt issue discount</t>
        </is>
      </c>
      <c r="J66" s="5" t="n">
        <v>9216</v>
      </c>
    </row>
    <row r="67">
      <c r="A67" s="4" t="inlineStr">
        <is>
          <t>Debt issuance cost</t>
        </is>
      </c>
      <c r="J67" s="6" t="n">
        <v>5500</v>
      </c>
    </row>
    <row r="68">
      <c r="A68" s="4" t="inlineStr">
        <is>
          <t>Deposits</t>
        </is>
      </c>
      <c r="Z68" s="6" t="n">
        <v>25000</v>
      </c>
    </row>
    <row r="69">
      <c r="A69" s="4" t="inlineStr">
        <is>
          <t>Office Equipment</t>
        </is>
      </c>
      <c r="U69" s="5" t="n">
        <v>11000</v>
      </c>
    </row>
    <row r="70">
      <c r="A70" s="4" t="inlineStr">
        <is>
          <t>Other expense</t>
        </is>
      </c>
      <c r="U70" s="5" t="n">
        <v>25000</v>
      </c>
    </row>
    <row r="71">
      <c r="A71" s="4" t="inlineStr">
        <is>
          <t>Aggregate purchase price of lenders football equipment</t>
        </is>
      </c>
      <c r="U71" s="5" t="n">
        <v>400000</v>
      </c>
    </row>
    <row r="72">
      <c r="A72" s="4" t="inlineStr">
        <is>
          <t>Structured price of football equipment</t>
        </is>
      </c>
      <c r="U72" s="6" t="n">
        <v>400000</v>
      </c>
    </row>
    <row r="73">
      <c r="A73" s="4" t="inlineStr">
        <is>
          <t>Description of forbearance agreement</t>
        </is>
      </c>
      <c r="U73" s="4" t="inlineStr">
        <is>
          <t>Company shall purchase from the Lender the football equipment for (i) a purchase price equal to $435,000, if purchased prior to February 29, 2020, or (ii) a purchase price equal to $470,000, if purchased between March 1, 2020 and the Forbearance Termination Date. See discussion below related to Forbearance Termination Date.</t>
        </is>
      </c>
    </row>
    <row r="74">
      <c r="A74" s="4" t="inlineStr">
        <is>
          <t>Proceeds from issuance of debt</t>
        </is>
      </c>
      <c r="C74" s="6" t="n">
        <v>30000</v>
      </c>
    </row>
    <row r="75">
      <c r="A75" s="4" t="inlineStr">
        <is>
          <t>Rate of interest</t>
        </is>
      </c>
      <c r="C75" s="4" t="inlineStr">
        <is>
          <t>8.00%</t>
        </is>
      </c>
    </row>
    <row r="76">
      <c r="A76" s="4" t="inlineStr">
        <is>
          <t>Aggregate purchase price of note payable</t>
        </is>
      </c>
      <c r="C76" s="6" t="n">
        <v>475000</v>
      </c>
    </row>
    <row r="77">
      <c r="A77" s="4" t="inlineStr">
        <is>
          <t>Description of default promissory note</t>
        </is>
      </c>
      <c r="C77" s="4" t="inlineStr">
        <is>
          <t>On July 21, 2020, the Company received correspondence from the Lender that forbears on any defaults or default implications until August 30, 2020, as they relate to the $70,000 and $30,000 promissory notes.</t>
        </is>
      </c>
    </row>
    <row r="78">
      <c r="A78" s="4" t="inlineStr">
        <is>
          <t>Football equipment [Member] | BodyHype [Member]</t>
        </is>
      </c>
    </row>
    <row r="79">
      <c r="A79" s="4" t="inlineStr">
        <is>
          <t>Accounts payable</t>
        </is>
      </c>
      <c r="U79" s="6" t="n">
        <v>140000</v>
      </c>
    </row>
    <row r="80">
      <c r="A80" s="4" t="inlineStr">
        <is>
          <t>Settlement amount</t>
        </is>
      </c>
      <c r="P80" s="6" t="n">
        <v>1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UBSEQUENT EVENTS (Details Narrative) - USD ($)</t>
        </is>
      </c>
      <c r="B1" s="2" t="inlineStr">
        <is>
          <t>Jul. 27, 2020</t>
        </is>
      </c>
      <c r="C1" s="2" t="inlineStr">
        <is>
          <t>May 25, 2020</t>
        </is>
      </c>
      <c r="D1" s="2" t="inlineStr">
        <is>
          <t>May 20, 2020</t>
        </is>
      </c>
      <c r="E1" s="2" t="inlineStr">
        <is>
          <t>Jul. 31, 2020</t>
        </is>
      </c>
      <c r="F1" s="2" t="inlineStr">
        <is>
          <t>Apr. 30, 2020</t>
        </is>
      </c>
    </row>
    <row r="2">
      <c r="A2" s="4" t="inlineStr">
        <is>
          <t>Conversion of convertible note</t>
        </is>
      </c>
      <c r="E2" s="6" t="n">
        <v>160070</v>
      </c>
      <c r="F2" s="6" t="n">
        <v>175372</v>
      </c>
    </row>
    <row r="3">
      <c r="A3" s="4" t="inlineStr">
        <is>
          <t>Shares issued upon conversion of debt</t>
        </is>
      </c>
      <c r="B3" s="5" t="n">
        <v>30692309</v>
      </c>
      <c r="E3" s="5" t="n">
        <v>19888880</v>
      </c>
    </row>
    <row r="4">
      <c r="A4" s="4" t="inlineStr">
        <is>
          <t>Note payable</t>
        </is>
      </c>
      <c r="E4" s="6" t="n">
        <v>330000</v>
      </c>
      <c r="F4" s="6" t="n">
        <v>330000</v>
      </c>
    </row>
    <row r="5">
      <c r="A5" s="4" t="inlineStr">
        <is>
          <t>Investor [Member]</t>
        </is>
      </c>
    </row>
    <row r="6">
      <c r="A6" s="4" t="inlineStr">
        <is>
          <t>Sale of common stock shares</t>
        </is>
      </c>
      <c r="C6" s="5" t="n">
        <v>1000000</v>
      </c>
      <c r="D6" s="5" t="n">
        <v>100000</v>
      </c>
      <c r="E6" s="5" t="n">
        <v>3000000</v>
      </c>
    </row>
    <row r="7">
      <c r="A7" s="4" t="inlineStr">
        <is>
          <t>Subsequent Event [Member] | August 30, 2020 [Member]</t>
        </is>
      </c>
    </row>
    <row r="8">
      <c r="A8" s="4" t="inlineStr">
        <is>
          <t>Note payable</t>
        </is>
      </c>
      <c r="E8" s="6" t="n">
        <v>30000</v>
      </c>
    </row>
    <row r="9">
      <c r="A9" s="4" t="inlineStr">
        <is>
          <t>Due to related party</t>
        </is>
      </c>
      <c r="E9" s="5" t="n">
        <v>70000</v>
      </c>
    </row>
    <row r="10">
      <c r="A10" s="4" t="inlineStr">
        <is>
          <t>Subsequent Event [Member] | Convertible Unsecured Promissory Note [Member] | August 17, 2020 [Member]</t>
        </is>
      </c>
    </row>
    <row r="11">
      <c r="A11" s="4" t="inlineStr">
        <is>
          <t>Convertible redeemable promissory note face value</t>
        </is>
      </c>
      <c r="E11" s="5" t="n">
        <v>100000</v>
      </c>
    </row>
    <row r="12">
      <c r="A12" s="4" t="inlineStr">
        <is>
          <t>Conversion of convertible note</t>
        </is>
      </c>
      <c r="E12" s="6" t="n">
        <v>12170</v>
      </c>
    </row>
    <row r="13">
      <c r="A13" s="4" t="inlineStr">
        <is>
          <t>Shares issued upon conversion of debt</t>
        </is>
      </c>
      <c r="E13" s="5" t="n">
        <v>2126420</v>
      </c>
    </row>
    <row r="14">
      <c r="A14" s="4" t="inlineStr">
        <is>
          <t>Debt instrument converted amount, principal</t>
        </is>
      </c>
      <c r="E14" s="6" t="n">
        <v>2380</v>
      </c>
    </row>
    <row r="15">
      <c r="A15" s="4" t="inlineStr">
        <is>
          <t>Debt instrument converted amount, accrued interest</t>
        </is>
      </c>
      <c r="E15" s="5" t="n">
        <v>299</v>
      </c>
    </row>
    <row r="16">
      <c r="A16" s="4" t="inlineStr">
        <is>
          <t>Subsequent Event [Member] | Convertible Unsecured Promissory Note [Member] | August 2, 2020 [Member]</t>
        </is>
      </c>
    </row>
    <row r="17">
      <c r="A17" s="4" t="inlineStr">
        <is>
          <t>Convertible redeemable promissory note face value</t>
        </is>
      </c>
      <c r="E17"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Jul. 31, 2020</t>
        </is>
      </c>
      <c r="C2" s="2" t="inlineStr">
        <is>
          <t>Jul. 31, 2019</t>
        </is>
      </c>
    </row>
    <row r="3">
      <c r="A3" s="3" t="inlineStr">
        <is>
          <t>Operating Expenses</t>
        </is>
      </c>
    </row>
    <row r="4">
      <c r="A4" s="4" t="inlineStr">
        <is>
          <t>Professional fees</t>
        </is>
      </c>
      <c r="B4" s="6" t="n">
        <v>83184</v>
      </c>
      <c r="C4" s="6" t="n">
        <v>104361</v>
      </c>
    </row>
    <row r="5">
      <c r="A5" s="4" t="inlineStr">
        <is>
          <t>General and administrative</t>
        </is>
      </c>
      <c r="B5" s="5" t="n">
        <v>36181</v>
      </c>
      <c r="C5" s="5" t="n">
        <v>74378</v>
      </c>
    </row>
    <row r="6">
      <c r="A6" s="4" t="inlineStr">
        <is>
          <t>Total Operating Expenses</t>
        </is>
      </c>
      <c r="B6" s="5" t="n">
        <v>119365</v>
      </c>
      <c r="C6" s="5" t="n">
        <v>178739</v>
      </c>
    </row>
    <row r="7">
      <c r="A7" s="4" t="inlineStr">
        <is>
          <t>Operating Loss</t>
        </is>
      </c>
      <c r="B7" s="5" t="n">
        <v>-119365</v>
      </c>
      <c r="C7" s="5" t="n">
        <v>-178739</v>
      </c>
    </row>
    <row r="8">
      <c r="A8" s="3" t="inlineStr">
        <is>
          <t>Other Income (Expense)</t>
        </is>
      </c>
    </row>
    <row r="9">
      <c r="A9" s="4" t="inlineStr">
        <is>
          <t>Tax penalties and interest</t>
        </is>
      </c>
      <c r="B9" s="5" t="n">
        <v>-5272</v>
      </c>
      <c r="C9" s="5" t="n">
        <v>-4966</v>
      </c>
    </row>
    <row r="10">
      <c r="A10" s="4" t="inlineStr">
        <is>
          <t>Interest expense</t>
        </is>
      </c>
      <c r="B10" s="5" t="n">
        <v>-36196</v>
      </c>
      <c r="C10" s="5" t="n">
        <v>-148984</v>
      </c>
    </row>
    <row r="11">
      <c r="A11" s="4" t="inlineStr">
        <is>
          <t>Other expense</t>
        </is>
      </c>
      <c r="B11" s="5" t="n">
        <v>-3750</v>
      </c>
      <c r="C11" s="5" t="n">
        <v>0</v>
      </c>
    </row>
    <row r="12">
      <c r="A12" s="4" t="inlineStr">
        <is>
          <t>Initial fair value of conversion option liability</t>
        </is>
      </c>
      <c r="B12" s="5" t="n">
        <v>0</v>
      </c>
      <c r="C12" s="5" t="n">
        <v>-326275</v>
      </c>
    </row>
    <row r="13">
      <c r="A13" s="4" t="inlineStr">
        <is>
          <t>Gain from change in fair value of conversion option liability</t>
        </is>
      </c>
      <c r="B13" s="5" t="n">
        <v>351784</v>
      </c>
      <c r="C13" s="5" t="n">
        <v>216743</v>
      </c>
    </row>
    <row r="14">
      <c r="A14" s="4" t="inlineStr">
        <is>
          <t>Total Other Income (Expense)</t>
        </is>
      </c>
      <c r="B14" s="5" t="n">
        <v>306566</v>
      </c>
      <c r="C14" s="5" t="n">
        <v>-263482</v>
      </c>
    </row>
    <row r="15">
      <c r="A15" s="4" t="inlineStr">
        <is>
          <t>Net Income (Loss)</t>
        </is>
      </c>
      <c r="B15" s="6" t="n">
        <v>187201</v>
      </c>
      <c r="C15" s="6" t="n">
        <v>-442221</v>
      </c>
    </row>
    <row r="16">
      <c r="A16" s="4" t="inlineStr">
        <is>
          <t>Basic Net Income (Loss) Per Share</t>
        </is>
      </c>
      <c r="B16" s="6" t="n">
        <v>0</v>
      </c>
      <c r="C16" s="6" t="n">
        <v>0</v>
      </c>
    </row>
    <row r="17">
      <c r="A17" s="4" t="inlineStr">
        <is>
          <t>Diluted Net Income (Loss) Per Share</t>
        </is>
      </c>
      <c r="B17" s="6" t="n">
        <v>0</v>
      </c>
      <c r="C17" s="6" t="n">
        <v>0</v>
      </c>
    </row>
    <row r="18">
      <c r="A18" s="4" t="inlineStr">
        <is>
          <t>Weighted Average Shares - Basic</t>
        </is>
      </c>
      <c r="B18" s="5" t="n">
        <v>241338556</v>
      </c>
      <c r="C18" s="5" t="n">
        <v>93848929</v>
      </c>
    </row>
    <row r="19">
      <c r="A19" s="4" t="inlineStr">
        <is>
          <t>Weighted Average Shares - Diluted</t>
        </is>
      </c>
      <c r="B19" s="5" t="n">
        <v>425921715</v>
      </c>
      <c r="C19" s="5" t="n">
        <v>938489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Apr. 30, 2019</t>
        </is>
      </c>
      <c r="C2" s="5" t="n">
        <v>92993073</v>
      </c>
    </row>
    <row r="3">
      <c r="A3" s="4" t="inlineStr">
        <is>
          <t>Balance, amount at Apr. 30, 2019</t>
        </is>
      </c>
      <c r="B3" s="6" t="n">
        <v>-3388638</v>
      </c>
      <c r="C3" s="6" t="n">
        <v>92993</v>
      </c>
      <c r="D3" s="6" t="n">
        <v>23815614</v>
      </c>
      <c r="E3" s="6" t="n">
        <v>-27297245</v>
      </c>
    </row>
    <row r="4">
      <c r="A4" s="4" t="inlineStr">
        <is>
          <t>Issuance of stock warrant with convertible unsecured promissory notes</t>
        </is>
      </c>
      <c r="B4" s="5" t="n">
        <v>24960</v>
      </c>
      <c r="C4" s="6" t="n">
        <v>0</v>
      </c>
      <c r="D4" s="5" t="n">
        <v>24960</v>
      </c>
      <c r="E4" s="5" t="n">
        <v>0</v>
      </c>
    </row>
    <row r="5">
      <c r="A5" s="4" t="inlineStr">
        <is>
          <t>Conversion of convertible secured promissory note, shares</t>
        </is>
      </c>
      <c r="C5" s="5" t="n">
        <v>900901</v>
      </c>
    </row>
    <row r="6">
      <c r="A6" s="4" t="inlineStr">
        <is>
          <t>Conversion of convertible secured promissory note, amount</t>
        </is>
      </c>
      <c r="B6" s="5" t="n">
        <v>10000</v>
      </c>
      <c r="C6" s="6" t="n">
        <v>901</v>
      </c>
      <c r="D6" s="5" t="n">
        <v>9099</v>
      </c>
      <c r="E6" s="5" t="n">
        <v>0</v>
      </c>
    </row>
    <row r="7">
      <c r="A7" s="4" t="inlineStr">
        <is>
          <t>Issuance of common stock - $0.02 per share, shares</t>
        </is>
      </c>
      <c r="C7" s="5" t="n">
        <v>2500000</v>
      </c>
    </row>
    <row r="8">
      <c r="A8" s="4" t="inlineStr">
        <is>
          <t>Issuance of common stock - $0.02 per share, amount</t>
        </is>
      </c>
      <c r="B8" s="5" t="n">
        <v>50000</v>
      </c>
      <c r="C8" s="6" t="n">
        <v>2500</v>
      </c>
      <c r="D8" s="5" t="n">
        <v>47500</v>
      </c>
      <c r="E8" s="5" t="n">
        <v>0</v>
      </c>
    </row>
    <row r="9">
      <c r="A9" s="4" t="inlineStr">
        <is>
          <t>Net loss, three months ended July 31, 2019</t>
        </is>
      </c>
      <c r="B9" s="5" t="n">
        <v>-442221</v>
      </c>
      <c r="C9" s="6" t="n">
        <v>0</v>
      </c>
      <c r="D9" s="5" t="n">
        <v>0</v>
      </c>
      <c r="E9" s="5" t="n">
        <v>-442221</v>
      </c>
    </row>
    <row r="10">
      <c r="A10" s="4" t="inlineStr">
        <is>
          <t>Balance, shares at Jul. 31, 2019</t>
        </is>
      </c>
      <c r="C10" s="5" t="n">
        <v>96393974</v>
      </c>
    </row>
    <row r="11">
      <c r="A11" s="4" t="inlineStr">
        <is>
          <t>Balance, amount at Jul. 31, 2019</t>
        </is>
      </c>
      <c r="B11" s="5" t="n">
        <v>-3745899</v>
      </c>
      <c r="C11" s="6" t="n">
        <v>96394</v>
      </c>
      <c r="D11" s="5" t="n">
        <v>23897173</v>
      </c>
      <c r="E11" s="5" t="n">
        <v>-27739466</v>
      </c>
    </row>
    <row r="12">
      <c r="A12" s="4" t="inlineStr">
        <is>
          <t>Balance, shares at Apr. 30, 2020</t>
        </is>
      </c>
      <c r="C12" s="5" t="n">
        <v>151859858</v>
      </c>
    </row>
    <row r="13">
      <c r="A13" s="4" t="inlineStr">
        <is>
          <t>Balance, amount at Apr. 30, 2020</t>
        </is>
      </c>
      <c r="B13" s="5" t="n">
        <v>-4590509</v>
      </c>
      <c r="C13" s="6" t="n">
        <v>151860</v>
      </c>
      <c r="D13" s="5" t="n">
        <v>24065032</v>
      </c>
      <c r="E13" s="5" t="n">
        <v>-28807401</v>
      </c>
    </row>
    <row r="14">
      <c r="A14" s="4" t="inlineStr">
        <is>
          <t>Conversion of convertible secured promissory note, shares</t>
        </is>
      </c>
      <c r="C14" s="5" t="n">
        <v>9100000</v>
      </c>
    </row>
    <row r="15">
      <c r="A15" s="4" t="inlineStr">
        <is>
          <t>Conversion of convertible secured promissory note, amount</t>
        </is>
      </c>
      <c r="B15" s="5" t="n">
        <v>10920</v>
      </c>
      <c r="C15" s="6" t="n">
        <v>9100</v>
      </c>
      <c r="D15" s="5" t="n">
        <v>1820</v>
      </c>
      <c r="E15" s="5" t="n">
        <v>0</v>
      </c>
    </row>
    <row r="16">
      <c r="A16" s="4" t="inlineStr">
        <is>
          <t>Net loss, three months ended July 31, 2019</t>
        </is>
      </c>
      <c r="B16" s="5" t="n">
        <v>187201</v>
      </c>
      <c r="C16" s="5" t="n">
        <v>0</v>
      </c>
      <c r="D16" s="5" t="n">
        <v>0</v>
      </c>
      <c r="E16" s="5" t="n">
        <v>187201</v>
      </c>
    </row>
    <row r="17">
      <c r="A17" s="4" t="inlineStr">
        <is>
          <t>Reclassification of put premium upon conversion of convertible secured promissory note</t>
        </is>
      </c>
      <c r="B17" s="5" t="n">
        <v>4382</v>
      </c>
      <c r="C17" s="6" t="n">
        <v>0</v>
      </c>
      <c r="D17" s="5" t="n">
        <v>4382</v>
      </c>
      <c r="E17" s="5" t="n">
        <v>0</v>
      </c>
    </row>
    <row r="18">
      <c r="A18" s="4" t="inlineStr">
        <is>
          <t>Conversion of convertible unsecured promissory notes and accrued interest, shares</t>
        </is>
      </c>
      <c r="C18" s="5" t="n">
        <v>197802492</v>
      </c>
    </row>
    <row r="19">
      <c r="A19" s="4" t="inlineStr">
        <is>
          <t>Conversion of convertible unsecured promissory notes and accrued interest, amount</t>
        </is>
      </c>
      <c r="B19" s="5" t="n">
        <v>168398</v>
      </c>
      <c r="C19" s="6" t="n">
        <v>197802</v>
      </c>
      <c r="D19" s="5" t="n">
        <v>-29404</v>
      </c>
      <c r="E19" s="5" t="n">
        <v>0</v>
      </c>
    </row>
    <row r="20">
      <c r="A20" s="4" t="inlineStr">
        <is>
          <t>Reclassification of put premium upon conversion of convertible unsecured promissory note</t>
        </is>
      </c>
      <c r="B20" s="5" t="n">
        <v>144366</v>
      </c>
      <c r="C20" s="6" t="n">
        <v>0</v>
      </c>
      <c r="D20" s="5" t="n">
        <v>144366</v>
      </c>
      <c r="E20" s="5" t="n">
        <v>0</v>
      </c>
    </row>
    <row r="21">
      <c r="A21" s="4" t="inlineStr">
        <is>
          <t>Issuance of common stock - $0.04 per share, shares</t>
        </is>
      </c>
      <c r="C21" s="5" t="n">
        <v>1000000</v>
      </c>
    </row>
    <row r="22">
      <c r="A22" s="4" t="inlineStr">
        <is>
          <t>Issuance of common stock - $0.04 per share, amount</t>
        </is>
      </c>
      <c r="B22" s="5" t="n">
        <v>40000</v>
      </c>
      <c r="C22" s="6" t="n">
        <v>1000</v>
      </c>
      <c r="D22" s="5" t="n">
        <v>39000</v>
      </c>
      <c r="E22" s="5" t="n">
        <v>0</v>
      </c>
    </row>
    <row r="23">
      <c r="A23" s="4" t="inlineStr">
        <is>
          <t>Issuance of common stock - $0.004 per share, shares</t>
        </is>
      </c>
      <c r="C23" s="5" t="n">
        <v>100000</v>
      </c>
    </row>
    <row r="24">
      <c r="A24" s="4" t="inlineStr">
        <is>
          <t>Issuance of common stock - $0.004 per share, amount</t>
        </is>
      </c>
      <c r="B24" s="5" t="n">
        <v>400</v>
      </c>
      <c r="C24" s="6" t="n">
        <v>100</v>
      </c>
      <c r="D24" s="5" t="n">
        <v>300</v>
      </c>
      <c r="E24" s="5" t="n">
        <v>0</v>
      </c>
    </row>
    <row r="25">
      <c r="A25" s="4" t="inlineStr">
        <is>
          <t>Reduction in fair value of conversion option liability for conversion of promissory notes</t>
        </is>
      </c>
      <c r="B25" s="5" t="n">
        <v>30795</v>
      </c>
      <c r="C25" s="6" t="n">
        <v>0</v>
      </c>
      <c r="D25" s="5" t="n">
        <v>30795</v>
      </c>
      <c r="E25" s="5" t="n">
        <v>0</v>
      </c>
    </row>
    <row r="26">
      <c r="A26" s="4" t="inlineStr">
        <is>
          <t>Balance, shares at Jul. 31, 2020</t>
        </is>
      </c>
      <c r="C26" s="5" t="n">
        <v>359862350</v>
      </c>
    </row>
    <row r="27">
      <c r="A27" s="4" t="inlineStr">
        <is>
          <t>Balance, amount at Jul. 31, 2020</t>
        </is>
      </c>
      <c r="B27" s="6" t="n">
        <v>-4004047</v>
      </c>
      <c r="C27" s="6" t="n">
        <v>359862</v>
      </c>
      <c r="D27" s="6" t="n">
        <v>24256291</v>
      </c>
      <c r="E27" s="6" t="n">
        <v>-28620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ul. 31, 2020</t>
        </is>
      </c>
      <c r="C2" s="2" t="inlineStr">
        <is>
          <t>Jul. 31, 2019</t>
        </is>
      </c>
    </row>
    <row r="3">
      <c r="A3" s="3" t="inlineStr">
        <is>
          <t>CASH FLOWS FROM OPERATING ACTIVITIES</t>
        </is>
      </c>
    </row>
    <row r="4">
      <c r="A4" s="4" t="inlineStr">
        <is>
          <t>Net income (loss)</t>
        </is>
      </c>
      <c r="B4" s="6" t="n">
        <v>187201</v>
      </c>
      <c r="C4" s="6" t="n">
        <v>-442221</v>
      </c>
    </row>
    <row r="5">
      <c r="A5" s="3" t="inlineStr">
        <is>
          <t>Adjustments to reconcile net income (loss) to net cash used in operating activities:</t>
        </is>
      </c>
    </row>
    <row r="6">
      <c r="A6" s="4" t="inlineStr">
        <is>
          <t>Amortization of debt discount on convertible secured promissory note</t>
        </is>
      </c>
      <c r="B6" s="5" t="n">
        <v>0</v>
      </c>
      <c r="C6" s="5" t="n">
        <v>10083</v>
      </c>
    </row>
    <row r="7">
      <c r="A7" s="4" t="inlineStr">
        <is>
          <t>Amortization of debt discount on convertible unsecured promissory notes</t>
        </is>
      </c>
      <c r="B7" s="5" t="n">
        <v>4010</v>
      </c>
      <c r="C7" s="5" t="n">
        <v>38108</v>
      </c>
    </row>
    <row r="8">
      <c r="A8" s="4" t="inlineStr">
        <is>
          <t>Conversion fees on convertible unsecured promissory notes</t>
        </is>
      </c>
      <c r="B8" s="5" t="n">
        <v>3750</v>
      </c>
      <c r="C8" s="5" t="n">
        <v>0</v>
      </c>
    </row>
    <row r="9">
      <c r="A9" s="4" t="inlineStr">
        <is>
          <t>Accretion of put premium liability</t>
        </is>
      </c>
      <c r="B9" s="5" t="n">
        <v>0</v>
      </c>
      <c r="C9" s="5" t="n">
        <v>74138</v>
      </c>
    </row>
    <row r="10">
      <c r="A10" s="4" t="inlineStr">
        <is>
          <t>Initial fair value of conversion option liability</t>
        </is>
      </c>
      <c r="B10" s="5" t="n">
        <v>0</v>
      </c>
      <c r="C10" s="5" t="n">
        <v>326275</v>
      </c>
    </row>
    <row r="11">
      <c r="A11" s="4" t="inlineStr">
        <is>
          <t>Gain from change in fair value of conversion option liability</t>
        </is>
      </c>
      <c r="B11" s="5" t="n">
        <v>-351784</v>
      </c>
      <c r="C11" s="5" t="n">
        <v>-216743</v>
      </c>
    </row>
    <row r="12">
      <c r="A12" s="3" t="inlineStr">
        <is>
          <t>Changes in operating assets and liabilities:</t>
        </is>
      </c>
    </row>
    <row r="13">
      <c r="A13" s="4" t="inlineStr">
        <is>
          <t>Equipment deposit</t>
        </is>
      </c>
      <c r="B13" s="5" t="n">
        <v>0</v>
      </c>
      <c r="C13" s="5" t="n">
        <v>-25000</v>
      </c>
    </row>
    <row r="14">
      <c r="A14" s="4" t="inlineStr">
        <is>
          <t>Accounts payable</t>
        </is>
      </c>
      <c r="B14" s="5" t="n">
        <v>54070</v>
      </c>
      <c r="C14" s="5" t="n">
        <v>1655</v>
      </c>
    </row>
    <row r="15">
      <c r="A15" s="4" t="inlineStr">
        <is>
          <t>Accounts payable - related parties</t>
        </is>
      </c>
      <c r="B15" s="5" t="n">
        <v>27900</v>
      </c>
      <c r="C15" s="5" t="n">
        <v>-757</v>
      </c>
    </row>
    <row r="16">
      <c r="A16" s="4" t="inlineStr">
        <is>
          <t>Accrued expenses</t>
        </is>
      </c>
      <c r="B16" s="5" t="n">
        <v>5271</v>
      </c>
      <c r="C16" s="5" t="n">
        <v>4965</v>
      </c>
    </row>
    <row r="17">
      <c r="A17" s="4" t="inlineStr">
        <is>
          <t>Accrued interest</t>
        </is>
      </c>
      <c r="B17" s="5" t="n">
        <v>24837</v>
      </c>
      <c r="C17" s="5" t="n">
        <v>19936</v>
      </c>
    </row>
    <row r="18">
      <c r="A18" s="4" t="inlineStr">
        <is>
          <t>Accrued interest - related party</t>
        </is>
      </c>
      <c r="B18" s="5" t="n">
        <v>630</v>
      </c>
      <c r="C18" s="5" t="n">
        <v>0</v>
      </c>
    </row>
    <row r="19">
      <c r="A19" s="4" t="inlineStr">
        <is>
          <t>Net cash used in operating activities</t>
        </is>
      </c>
      <c r="B19" s="5" t="n">
        <v>-44115</v>
      </c>
      <c r="C19" s="5" t="n">
        <v>-209561</v>
      </c>
    </row>
    <row r="20">
      <c r="A20" s="3" t="inlineStr">
        <is>
          <t>CASH FLOWS FROM INVESTING ACTIVITIES</t>
        </is>
      </c>
    </row>
    <row r="21">
      <c r="A21" s="4" t="inlineStr">
        <is>
          <t>Football equipment</t>
        </is>
      </c>
      <c r="B21" s="5" t="n">
        <v>0</v>
      </c>
      <c r="C21" s="5" t="n">
        <v>-46223</v>
      </c>
    </row>
    <row r="22">
      <c r="A22" s="4" t="inlineStr">
        <is>
          <t>Net cash used in investing activities</t>
        </is>
      </c>
      <c r="B22" s="5" t="n">
        <v>0</v>
      </c>
      <c r="C22" s="5" t="n">
        <v>-46223</v>
      </c>
    </row>
    <row r="23">
      <c r="A23" s="3" t="inlineStr">
        <is>
          <t>CASH FLOWS FROM FINANCING ACTIVITIES</t>
        </is>
      </c>
    </row>
    <row r="24">
      <c r="A24" s="4" t="inlineStr">
        <is>
          <t>Proceeds from issuance of convertible unsecured promissory notes, net of issue costs</t>
        </is>
      </c>
      <c r="B24" s="5" t="n">
        <v>0</v>
      </c>
      <c r="C24" s="5" t="n">
        <v>207200</v>
      </c>
    </row>
    <row r="25">
      <c r="A25" s="4" t="inlineStr">
        <is>
          <t>Proceeds from issuance of common stock</t>
        </is>
      </c>
      <c r="B25" s="5" t="n">
        <v>40400</v>
      </c>
      <c r="C25" s="5" t="n">
        <v>50000</v>
      </c>
    </row>
    <row r="26">
      <c r="A26" s="4" t="inlineStr">
        <is>
          <t>Net cash provided by financing activities</t>
        </is>
      </c>
      <c r="B26" s="5" t="n">
        <v>40400</v>
      </c>
      <c r="C26" s="5" t="n">
        <v>257200</v>
      </c>
    </row>
    <row r="27">
      <c r="A27" s="4" t="inlineStr">
        <is>
          <t>NET INCREASE (DECREASE) IN CASH</t>
        </is>
      </c>
      <c r="B27" s="5" t="n">
        <v>-3715</v>
      </c>
      <c r="C27" s="5" t="n">
        <v>1416</v>
      </c>
    </row>
    <row r="28">
      <c r="A28" s="4" t="inlineStr">
        <is>
          <t>CASH - BEGINNING OF PERIOD</t>
        </is>
      </c>
      <c r="B28" s="5" t="n">
        <v>3796</v>
      </c>
      <c r="C28" s="5" t="n">
        <v>5417</v>
      </c>
    </row>
    <row r="29">
      <c r="A29" s="4" t="inlineStr">
        <is>
          <t>CASH - END OF PERIOD</t>
        </is>
      </c>
      <c r="B29" s="5" t="n">
        <v>81</v>
      </c>
      <c r="C29" s="5" t="n">
        <v>6833</v>
      </c>
    </row>
    <row r="30">
      <c r="A30" s="3" t="inlineStr">
        <is>
          <t>SUPPLEMENTAL DISCLOSURE OF CASH FLOWS</t>
        </is>
      </c>
    </row>
    <row r="31">
      <c r="A31" s="4" t="inlineStr">
        <is>
          <t>CASH PAID FOR INCOME TAXES</t>
        </is>
      </c>
      <c r="B31" s="5" t="n">
        <v>0</v>
      </c>
      <c r="C31" s="5" t="n">
        <v>0</v>
      </c>
    </row>
    <row r="32">
      <c r="A32" s="4" t="inlineStr">
        <is>
          <t>CASH PAID FOR INTEREST</t>
        </is>
      </c>
      <c r="B32" s="5" t="n">
        <v>0</v>
      </c>
      <c r="C32" s="5" t="n">
        <v>0</v>
      </c>
    </row>
    <row r="33">
      <c r="A33" s="3" t="inlineStr">
        <is>
          <t>NON-CASH INVESTING AND FINANCING ACTIVITIES</t>
        </is>
      </c>
    </row>
    <row r="34">
      <c r="A34" s="4" t="inlineStr">
        <is>
          <t>Reduction of put premium liability related to conversion of promissory notes</t>
        </is>
      </c>
      <c r="B34" s="5" t="n">
        <v>148748</v>
      </c>
      <c r="C34" s="5" t="n">
        <v>0</v>
      </c>
    </row>
    <row r="35">
      <c r="A35" s="4" t="inlineStr">
        <is>
          <t>Reduction in fair value of conversion option liability for conversion of promissory notes</t>
        </is>
      </c>
      <c r="B35" s="5" t="n">
        <v>30795</v>
      </c>
      <c r="C35" s="5" t="n">
        <v>0</v>
      </c>
    </row>
    <row r="36">
      <c r="A36" s="4" t="inlineStr">
        <is>
          <t>Issuance of stock warrant with convertible unsecured promissory notes</t>
        </is>
      </c>
      <c r="B36" s="5" t="n">
        <v>0</v>
      </c>
      <c r="C36" s="5" t="n">
        <v>24960</v>
      </c>
    </row>
    <row r="37">
      <c r="A37" s="4" t="inlineStr">
        <is>
          <t>Conversion of convertible secured promissory note</t>
        </is>
      </c>
      <c r="B37" s="5" t="n">
        <v>10920</v>
      </c>
      <c r="C37" s="5" t="n">
        <v>10000</v>
      </c>
    </row>
    <row r="38">
      <c r="A38" s="4" t="inlineStr">
        <is>
          <t>Conversion of convertible unsecured promissory notes</t>
        </is>
      </c>
      <c r="B38" s="5" t="n">
        <v>145233</v>
      </c>
      <c r="C38" s="5" t="n">
        <v>0</v>
      </c>
    </row>
    <row r="39">
      <c r="A39" s="4" t="inlineStr">
        <is>
          <t>Conversion of accrued interest on convertible unsecured promissory notes</t>
        </is>
      </c>
      <c r="B39" s="5" t="n">
        <v>19415</v>
      </c>
      <c r="C39" s="5" t="n">
        <v>0</v>
      </c>
    </row>
    <row r="40">
      <c r="A40" s="4" t="inlineStr">
        <is>
          <t>Discounts related to derivative liabilities</t>
        </is>
      </c>
      <c r="B40" s="6" t="n">
        <v>0</v>
      </c>
      <c r="C40" s="6" t="n">
        <v>96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t>
        </is>
      </c>
      <c r="B1" s="2" t="inlineStr">
        <is>
          <t>3 Months Ended</t>
        </is>
      </c>
    </row>
    <row r="2">
      <c r="B2" s="2" t="inlineStr">
        <is>
          <t>Jul. 31, 2020</t>
        </is>
      </c>
    </row>
    <row r="3">
      <c r="A3" s="3" t="inlineStr">
        <is>
          <t>NATURE OF OPERATIONS, BASIS OF PRESENTATION, GOING CONCERN, AND SUMMARY OF SIGNIFICANT ACCOUNTING POLICIES</t>
        </is>
      </c>
    </row>
    <row r="4">
      <c r="A4" s="4" t="inlineStr">
        <is>
          <t>NOTE 1. NATURE OF OPERATIONS, BASIS OF PRESENTATION, GOING CONCERN, AND SUMMARY OF SIGNIFICANT ACCOUNTING POLICIES</t>
        </is>
      </c>
      <c r="B4" s="4" t="inlineStr">
        <is>
          <t>Major League Football, Inc. (the “ Company, “MLFB Going Concern The accompanying unaudited financial statements have been prepared assuming the Company will continue as a going concern. As reflected in the accompanying unaudited financial statements, the Company had no revenues and had a net income of $187,201 and a net loss of $442,221 for the three months ended July 31, 2020 and 2019, respectively. The net income for the three months ended July 31, 2020 was primarily from a $351,784 non-cash gain from the change in fair value of a conversion option liability. Additionally, the Company had net cash used in operating activities of $44,115 and $209,561 for the three months ended July 31, 2020 and 2019, respectively. At July 31, 2020, the Company has a working capital deficit of $4,074,787, an accumulated deficit of $28,620,200 and a stockholders’ deficit of $4,004,047,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During fiscal year 2020, we were planning a Demonstration Season of either a 4 team 6 game season beginning with a full training camp in early May 2020 or a 3 team 4 game season with the same dates. All games were to be played in the cities and stadiums where we have established facility arrangements in Ohio, Virginia and Arkansas in May and June 2020. However, due to the unfortunate spread of COVID-19 pandemic and the guidance from government and medical agencies, we cancelled those plans. Additionally, the COVID-19 pandemic has had a significant negative impact and delayed the Company’s ability to obtain capital for its planned football operations and for general working capital. COVID-19 could continue to have material and adverse effects on our ability to successfully commence and operate our planned football operation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urities and Exchange Commission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We expect we will need additional short-term financing as well as financing over the next 12 months and specifically, the Company plans $30 million of additional financing comprised of (1) we are in discussions with individual investors to raise a minimum of $3,000,000 by October 31, 2020 and (2) a tiered subsequent raise of $27 million between November and December 2020. The $30 million raise will cover the Company’s anticipated expenses for its planned 6 team 8 game regular season in 2021. The unaudited financial statements do not include any adjustments relating to the recoverability or classification of recorded assets and liabilities that might result should the Company be unable to continue as a going concern. Basis of Presentation The accompanying unaudited interim period financial statements of the Company are unaudited pursuant to certain rules and regulations of the SEC and include, in the opinion of management, all adjustments (consisting of only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0, as filed with the SEC on August 13, 2020. The interim operating results for the three months ending July 31, 2020 are not necessarily indicative of operating results expected for the full year. SIGNIFICANT ACCOUNTING POLICIES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financial statements include the valuation of derivative liabilities, estimates of loss contingencies, valuation of equity-based instruments issued for other than cash and valuation allowance on deferred tax assets. Cash and Cash Equivalents For purposes of the statement of cash flows, the Company considers all highly liquid investments with an original maturity of three months or less when purchased to be cash equivalents. There were no cash equivalents at July 31, 2020 and April 30, 2020. Concentrations - Concentration of Credit Risk Certain financial instruments potentially subject the Company to concentrations of credit risk. These financial instruments consist primarily of cash. At July 31, 2020 and April 30, 2020, the Company did not have deposits with a financial institution that exceeded the FDIC deposit insurance coverage and determined that it had no cash equivalents. Property and Equipment The Company has $57,223 of football and office equipment at July 31, 2020 and April 30, 2020, respectively. The football and office equipment are held in storage to be utilized in the planned league operations in 2021. For financial accounting purposes, depreciation for the football and office equipment will be computed by the straight-line method over an estimated useful life of 3 to 7 years. There was no depreciation expense for the three months ended July 31, 2020 or 2019, respectively, because the football and office equipment is held in storage and has not been put into use because football operations have not commenced.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In July 2017, the FASB issued ASU 2017-11 “Earnings Per Share (Topic 260)”. Topic 260 changes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For public business entities, the amendments in Part I of this update are effective for fiscal years, and interim periods within those fiscal years, beginning after December 15, 2018. The Company early adopted this standard effective April 30, 2017.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put premium liability,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uly 31, 2020 and April 30, 2020: Carrying Value At July 31, Fair Value Measurements at July 31, 2020 2020 Level 1 Level 2 Level 3 Conversion option liability $ 262,476 $ — $ — $ 262,476 Carrying Value At April 30, Fair Value Measurements at April 30, 2020 2020 Level 1 Level 2 Level 3 Conversion option liability $ 645,055 $ - $ - $ 645,055 The following is a summary of activity of Level 3 assets and liabilities for the three months ended July 31, 2020: Conversion Option Liability Balance – April 30, 2020 $ 645,055 Reduction in fair value of conversion option liability for conversion of promissory note (30,795 ) Gain from change in the fair value of conversion option liability (351,784 ) Balance – July 31, 2020 $ 262,476 Changes in fair value of the conversion option liability are included as a separate Other Income (Expense) item in the accompanying unaudited Statements of Operations. Leases In February 2016, the Financial Accounting Standards Board issued Accounting Standards Update No. 2016-02: “Lease (Topic 842)” whereby lessees need to recognize leases on their balance sheet as a right of use asset and a corresponding lease liability. The Company adopted this standard as of May 1, 2019 using the effective date method. As a part of our policy, we have chosen to exclude leases with a lease term of one year or less. Accordingly, we have no leases over one year and thus the adoption of this standard did not have any effect on the accompanying unaudited financial statements. Revenue Recognition League Tryout Camps The Company recognizes league tryout camp revenue on the dates that the tryout camps were held. There were no tryout camps held by the Company during the three months ended July 31, 2020 or 2019,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three months ended July 31, 2020 and 2019,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uly 31, 2020 and 2019, the Company does not believe it has any uncertain tax positions that would require either recognition or disclosure in the accompanying financial statements. Stock Based Compensation The Company records stock-based compensation in accordance with ASC 718, “ Stock Compensation The Company adopted ASU 2018-07 and accounts for non-employee share-based awards in accordance with the measurement and recognition criteria of ASC 718 and recognizes the fair value of such awards over the service period. The Company used the modified prospective method of adoption. There was no cumulative effect of adoption on May 1, 2019. Net Loss per Share of Common Stock 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with the exception for the three-month period ended July 31, 2020, which is detailed in the table below. Diluted EPS for the three months ended July 31, 2020 is as follows: Numerator: Net Income $ 187,201 Denominator Weighted Average Shares - Basic 241,338,556 Convertible unsecured notes payable 119,384,456 Convertible secured notes payable 65,198,703 Weighted Average Shares - Diluted 425,921,715 Basic Net Income Per Share $ 0.00 Diluted Net Income Per Share $ 0.00 For the three months ended July 31, 2020, stock options to purchase 1,200,000 shares of common stock at an average exercise price of $0.05 per share, stock warrants to purchase 1,800,000 shares of common stock at an average purchase price of $0.13 per share and a $50,000 convertible unsecured promissory note and accrued interest at a conversion rate of $0.30 per share or 202,510 shares of common stock were anti-dilutive and not included in the computation of diluted earnings per share above because the exercise or conversion price was greater than the average market price of the common stock during the period.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Recent Accounting Pronounc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uly 31, 2020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t>
        </is>
      </c>
      <c r="B1" s="2" t="inlineStr">
        <is>
          <t>3 Months Ended</t>
        </is>
      </c>
    </row>
    <row r="2">
      <c r="B2" s="2" t="inlineStr">
        <is>
          <t>Jul. 31, 2020</t>
        </is>
      </c>
    </row>
    <row r="3">
      <c r="A3" s="3" t="inlineStr">
        <is>
          <t>ACCRUED EXPENSES</t>
        </is>
      </c>
    </row>
    <row r="4">
      <c r="A4" s="4" t="inlineStr">
        <is>
          <t>NOTE 2. ACCRUED EXPENSES</t>
        </is>
      </c>
      <c r="B4" s="4" t="inlineStr">
        <is>
          <t xml:space="preserve">The Company has recorded accrued expenses that consisted of the following: Ju ly 31, 2020 April 30, 2020 Penalties and interest - unpaid state income tax $ 244,793 $ 239,522 Unpaid federal income tax 1,764 1,764 Legal settlement 70,000 70,000 Late charges on unpaid promissory note 5,400 5,400 Total Accrued Expenses $ 321,957 $ 316,6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ul. 31, 2020</t>
        </is>
      </c>
    </row>
    <row r="3">
      <c r="A3" s="3" t="inlineStr">
        <is>
          <t>DEBT</t>
        </is>
      </c>
    </row>
    <row r="4">
      <c r="A4" s="4" t="inlineStr">
        <is>
          <t>NOTE 3. DEBT</t>
        </is>
      </c>
      <c r="B4" s="4" t="inlineStr">
        <is>
          <t>NOTE 3 – DEBT July 31, 2020 April 30, 2020 Notes Payable: Nov.18, 2015. Interest at 8% and principal payable on demand. In Default $ 100,000 $ 100,000 June. 6, 2016. Interest at 4% and principal payable on demand. 10,000 10,000 Aug. 4, 2016. Interest at 8% and principal payable on demand. 35,000 35,000 Sep. 27, 2016. Interest at 4% and principal payable on demand. 30,000 30,000 Sep. 29, 2016. Interest at 4% and principal payable on demand. 5,000 5,000 Sept.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30,000 30,000 Total Notes Payable $ 330,000 $ 330,000 At July 31, 2020 and April 30, 2020, the Company has recorded $330,000 of Notes Payable. Of these amounts, $230,000 is from seven third parties and the principal and interest are payable on demand with an interest rate from 4% to 8% annually. Included in the $330,000 balance is a $100,000 Note Payable dated November 18, 2015 that is in default and the Company has recorded a $5,400 late fee as accrued expense in the accompanying unaudited Balance Sheets at July 31, 2020 and April 30, 2020, respectively. See Note 2 – Accrued Expenses.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uly 31, 2020.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July 31, 2020, the Company had not received an extension of the due date. See Note 7 – Commitments and Contingencies. On the note issue date of September 25, 2019, the Company recorded $14,716 for the following debt discounts as offsets to the $70,000 Note Payable and were amortized over the six-month term: (1) original issue discount of $9,216 and (2) debt issue costs of $5,500. The entire $14,716 of debt discounts were amortized to interest expense by April 30, 2020. The promissory note specifies that in the event that the Company completes any offering or sale of securities after the date of the promissory note, the proceeds of each such offering shall first be applied to the repayment of the promissory note until the same shall have been paid and satisfied in full. The promissory note also specifies that on or before December 31, 2019, the Company shall have had a special meeting of the stockholders of the Company for the purpose of electing a duly elected and constituted board of directors. See Note 7 – Commitments and Contingencies. On April 9, 2020, the Company received $30,000 of proceeds from the issuance of a note payable with terms including interest accrued at 8% annually and the principal and interest were payable in six months on October 9, 2020. See Note 7 – Commitments and Contingencies. For the three months ended July 31, 2020, the Company recorded $8,166 of interest expense for Notes Payable in the accompanying unaudited Statement of Operations and at July 31, 2020, the Company has recorded $73,914 of interest related to the Notes Payable as accrued interest in the accompanying unaudited Balance Sheet. July 31, 2020 April 30, 2020 Notes Payable, Related Party: Aug. 28, 2015. No stated interest and principal payable on demand. $ 2,300 $ 2,300 Mar. 5, 2020. Interest at 10% and principal due November 5, 2020 25,000 25,000 Total Notes Payable – Related Party $ 27,300 $ 27,300 At July 31, 2020 and April 30, 2019, the Company has previously recorded $2,300 of Notes Payable, Related Party from a former officer of the Company. There is no formal agreement and no interest is being accrued by the Company with the principal due on demand. On March 5, 2020, the Company received $25,000 of proceeds from the issuance of a note payable with a director of the Company. The terms including interest accrued at 10% annually and the principal and interest are payable on November 5, 2020, by virtue of an extension. See Note 6 – Related Parties. For the three months ended July 31, 2020, the Company recorded $630 of interest expense in the accompanying unaudited Statement of Operations. At July 31, 2020 and April 30, 2020, the Company has recorded $1,014 and $384 of accrued interest, related party in the accompanying unaudited Balance Sheet. July 31, 2020 April 30, 2020 Convertible Unsecured Promissory Notes: April 14, 2016 - Interest at 5% - principal and interest due 12 months from issuance date. In Default $ 50,000 $ 50,000 May 2, 2019 - Interest at 10% - principal and interest due August 2, 2020. In Default 14,550 51,350 May 8, 2019 - Interest at 12% - principal and interest due February 8, 2020. In Default with interest recorded at default rate of 24% 138,483 145,916 December 5, 2019, Interest at 10% - principal and interest due December 5, 2020 - 63,000 January 21, 2020, Interest at 10% - principal and interest due January 21, 2021 - 38,000 Plus: put premium 9,700 154,066 Less: debt discount - (4,010 ) Total Convertible Unsecured Notes Payable, net of debt discount and put premium $ 212,733 $ 498,322 At April 30, 2020, the Company has previously recorded $50,000 of convertible unsecured promissory note. The terms include interest at 5% annually and the principal and interest were payable in one year on April 14, 2017. The unsecured convertible promissory note is in default at July 31, 2020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202,510 shares of common stock at July 31, 2020. For the three months ended July 31, 2020, the Company recorded $630 of interest expense in the accompanying unaudited Statement of Operations and at July 31, 2020, the Company has recorded $10,753 of interest related to the convertible unsecured promissory note as accrued interest in the accompanying unaudited Balance Sheet. Convertible Unsecured Promissory Note – May 2, 2019 On May 2, 2019, the Company signed a Securities Purchase Agreement (“SPA”) with an investor that provides for the issuance of two 10% convertible promissory notes in the aggregate principal amount of $200,000, comprised of a First Note of $100,000 and a Back-End Note of $100,000, convertible into shares of common stock of the Company. The First Note shall be paid for by the Company as detailed below. The Back-End Note shall be paid for by the issuance of an offsetting secured promissory note issued by the investor to the Company (“Buyer Note”), provided that prior to conversion of the Back-End Note, the Investor must have paid of the Buyer Note in cash such that the Back-End Note may not be converted until it has been paid for in cash by the Investor. The Company may reject the Back-End Note by giving thirty (30) day prior written notice. Such notice must be given 30 days prior to the six (6) month anniversary of the Back-End Note. The cash funding of the Back-End Note is contingent on the Company maintaining a closing bid price at all times in excess of $0.008 per share.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is due and payable on August 2, 2020, by virtue of a signed extension. See Note 8 – Subsequent Events.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of the First Note, initially $100,000,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60 days after the OID 112% of principal amount plus accrued interest 61 to 120 days after the OID 124% of principal amount plus accrued interest 121 to 180 days after the OID 136% of principal amount plus accrued interest The Company evaluated the First Note in accordance with ASC 480 “ Distinguishing Liabilities From Equity Regardless of changes in the fair value of the Company’s Common Stock, the lender will receive $166,667 of value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First Note was classified as stock settled debt and on the note issue date of May 2, 2019, the Company recorded a $66,667 put premium liability with an offset to interest expense. From November 18, 2019 to April 15, 2020, the lender converted $48,650 of the principal amount of the First Note and $3,444 of accrued interest into 22,167,880 shares of the Company’s common stock. At April 30, 2020, the principal balance of the First Note was $51,350. As a result of the partial conversions, the Company reclassified $32,434 of the put premium liability as an offset to Additional Paid in Capital and the put premium liability balance was $34,233 at April 30, 2020. See Note 4 – Stock. From May 7, 2020 to June 23, 2020, the lender converted $36,800 of the principal amount of the First Note and $3,949 of accrued interest into 41,622,179 shares of the Company’s common stock. At July 31, 2020, the principal balance of the First Note was $14,550. As a result of the partial conversions, the Company reclassified $24,533 of the put premium liability as an offset to Additional Paid in Capital and the put premium liability balance was $9,700 at July 31, 2020. See Note 4 – Stock. On May 2, 2019, the Company recorded the following as offsets to the First Note to be amortized over the 1-year term: (1) original issue discount of $2,150 and (2) debt issue costs of $12,400, or a total of $14,550. At April 30, 2020, the remaining unamortized balance was $40. For the three months ended July 31, 2020, the Company recorded $40 for the final amortization of the remaining debt discounts to interest expense in the accompanying unaudited Statement of Operations. For the three months ended July 31, 2020, the Company recorded $787 of interest expense in the accompanying unaudited Statement of Operations and at July 31, 2020, the Company has recorded $2,167 of interest (net of $3,949 converted above) related to the convertible unsecured promissory note as accrued interest in the accompanying unaudited Balance Sheet. Convertible Unsecured Promissory Note – May 8, 2019 On May 8, 2019, the Company signed a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The Company issued the lender a common stock purchase warrant with a three (3) year term to acquire 1,500,000 shares of common stock at an exercise price of $0.10 per share. The principal amount of the promissory note, initially $150,000, may be prepaid in full solely during the dates set forth below, which shall be subject to the following upward adjustments, subject to the payment period upon which the date all amounts hereunder are paid in full by the Borrower occurs, as follows: Date of Note Satisfaction Payment Amount 0 to 90 days after the Issue Date 125% of principal amount plus accrued interest 91 to 180 days after the Issue Date 135% of principal amount plus accrued interest Subsequent to 180 days after the Issue Date, the Company has no right or option to prepay the principal amount and the Company did not prepay the promissory note within the allowed timefram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On the note issue date of May 8, 2019, the Company recorded the following debt discounts as offsets to the $150,000 promissory note to be amortized over the nine-month term of the note: (1) debt issue costs of $28,250, (2) warrant fair value of $24,960 and (3) conversion option liability of $96,790. As a result, the Company recorded a $326,275 expense for the initial fair value of the conversion option liability, recorded as a separate item in Other Income (Expense). As a result of the Company not paying the promissory note and accrued interest on the due date of February 8, 2020, the promissory note is in default at July 31, 2020 with interest accrued at the default rate of 24%.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For the period from the note issue date of May 8, 2019 to April 30, 2020, the Company recorded $150,000 for the full amortization of the debt discounts discussed above and recorded to interest expense. From November 15, 2019 to April 23, 2020, the lender converted $4,084 of principal, $16,609 of accrued interest and $3,000 of conversion fees into 19,888,880 shares of the Company’s common stock. At April 30, 2020, the principal balance of the promissory note was $150,000. The Company performed a revaluation of the conversion option liability using the Binomial Lattice Pricing Model at April 30, 2020 that resulted in a value of $645,055 with the following assumptions; stock price $0.0030, conversion price $0.0007, expected term of 0.25 years, expected volatility of 437% and discount rate of 0.09%. The term of the promissory note ended on February 8, 2020, the due date. As a result, the Company utilized an expected term of 90 days or 0.25 years to perform the calculation above. As a result, for the year ended April 30, 2020, the Company recorded $453,722 of a loss from the change in the fair value of conversion option liability, recorded in Other Income (Expense) in in the accompanying Statement of Operations. From June 15, 2020 to June 29, 2020, the lender converted $7,433 of principal, $10,416 of accrued interest and $3,750 of conversion fees into 59,995,579 shares of the Company’s common stock. At July 31, 2020, the principal balance of the promissory note was $138,483. The Company performed a revaluation of the conversion option liability using the Binomial Lattice Pricing Model at each of the conversion dates from June 15, 2020 to June 29, 2020 and at July 31, 2020, that resulted in an estimated conversion option liability of $262,476. The Company recorded a total gain of $351,784 for the change in the fair value of conversion option liability, recorded to other income (expense) in the accompanying unaudited Statement of Operations for the three months ended July 31, 2020. Additionally, the Company reclassified $30,795 of the conversion option liability to additional paid in capital for the change in the fair value of conversion option liability related to the conversions of principal amounts on the respective dates. For the revaluation of the conversion option liability at July 31, 2020, it was estimated with the following assumptions: stock price $0.0025, conversion price $0.0013, expected term of 0.25 years, expected volatility of 372% and discount rate of 0.09%. For the three months ended July 31, 2020, the Company recorded $8,771 of interest expense in the accompanying unaudited Statement of Operations and at July 31, 2020, the Company has recorded $3,572 of interest (net of $10,416 converted above) related to the convertible unsecured promissory note as accrued interest in the accompanying unaudited Balance Sheet. Convertible Unsecured Promissory Note – December 5, 2019 On December 5, 2019, the Company signed a Securities Purchase Agreement (“SPA”) with an investor that provides for the issuance of a 10% convertible promissory note in the principal amount of $63,000, convertible into shares of common stock of the Company. The Company received $6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December 5, 2020.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Forty Percent (4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convertible promissory note in accordance with ASC 480 “ Distinguishing Liabilities From Equity Regardless of changes in the fair value of the Company’s Common Stock, the lender will receive $94,500 of value, excluding principal,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promissory note was recorded as stock settled debt on the note issue date, and the Company recorded a $94,500 put premium liability with an offset to interest expense. On December 5, 2019, the Company recorded debt issue costs of $3,000 as an offset to the promissory note and amortized over the 1-year term. From December 5, 2019 to April 30, 2020, the Company recorded $1,208 for amortization of the debt discounts to interest expense and the debt discount balance was $1,792 at April 30, 2020. From June 8, 2020 to June 18, 2020, the Lender elected to convert the entire principal amount of $63,000 and $3,150 of accrued interest into 65,492,425 shares of common stock. As a result of the conversion of the entire principal balance, the remaining debt discount balance of $1,792 was amortized to interest expense in the accompanying unaudited Statement of Operations for the three months ended July 31, 2020. For the three months ended July 31, 2020, the Company recorded $613 of interest expense in the accompanying unaudited Statement of Operations. Convertible Unsecured Promissory Note – January 21, 2020 On January 21, 2020, the Company signed a Securities Purchase Agreement (“SPA”) with an investor that provides for the issuance of a 10% convertible promissory note in the aggregate principal amount of $38,000, convertible into shares of common stock of the Company. The Company received $3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21, 2021.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principal amount and unpaid accrued interest may be prepaid in full solely during the dates set forth below, which shall be subject to the following upward adjustments, subject to the payment period upon which the date all amounts hereunder are paid in full by the Borrower occurs. Subsequent to 180 days after the Issue Date, the Company has no right or option to prepay the principal amount. Date of Note Satisfaction Payment Amount 0 to 30 days 115% of principal amount plus accrued interest 31 to 60 days 120% of principal amount plus accrued interest 61 to 90 days 125% of principal amount plus accrued interest 91 to 120 days 130% of principal amount plus accrued interest 121 to 150 days 135% of principal amount plus accrued interest 151 to 180 days 140% of principal amount plus accrued interest The Company evaluated the First Note in accordance with ASC 480 “ Distinguishing Liabilities From Equity Regardless of changes in the fair value of the Company’s Common Stock, the lender will receive $25,333 of value, excluding principal, at settlement because the monetary value of the obligation does not change. The lender does not benefit if the fair value of the Company’s Common Stock increases and does not bear the risk that the fair value of the Company’s Common Stock might decrease. In accordance with ASC 480, the convertible promissory note was recorded as stock settled debt on the note issue date of January 21, 2020, and the Company recorded a $25,333 put premium liability with an offset to interest expense. On January 21, 2020, the Company recorded debt issue costs of $3,000 as an offset to the promissory note to be amortized over the 1-year term. For the period from January 21, 2020 to April 30, 2020, the Company recorded $822 for amortization of the debt discounts to interest expense and the debt discount balance was $2,178 at April 30, 2020. From July 23, 2020 to July 27, 2020, the Lender elected to convert the entire principal amount and $1,900 of accrued interest into 30,692,309 shares of common stock. As a result of the conversion of the entire principal balance, the remaining debt discount balance of $2,178 was amortized in full to interest expense in the accompanying unaudited Statement of Operations for the three months ended July 31, 2020. For the three months ended July 31, 2020, the Company recorded $859 of interest expense in the accompanying unaudited Statement of Operations. July 31, 2020 April 30, 2020 Convertible Secured Note Payable: Mar. 9, 2016 - Principal and interest at 10% due June 9, 2017. IN DEFAULT with interest recorded at default rate of 22%. $ 19,080 $ 30,000 May 17, 2018 - Principal and interest at 8% due May 17, 2019. IN DEFAULT with interest recorded at default rate of 18%. 80,000 80,000 Plus: put premium 60,990 65,372 Total Convertible Secured Notes Payable $ 160,070 $ 175,372 Convertible Secured Note Payable - #1 At July 31, 2020, the Company has recorded a remaining balance of $19,080 from an original $550,000 face value convertible secured promissory note, which had a balance of $30,000 at April 30, 2020. On June 18, 2020, the lender elected to convert $10,920 of the principal amount of the promissory note into 9,100,000 shares of common stock. As a result of this conversions, the promissory note balance is $19,080 at July 31, 2020. See Note 4 – Stock. The Conversion Price of the secured promissory note is equal to Seventy Percent (70%) of the of the average of the three lowest trades of the Common Stock during the twenty (20) trading Days immediately preceding a conversion date. The Company calculated a conversion price of $0.0016 per share for the promissory note balance of $19,080 that would convert into 11,865,370 shares of common stock at July 31, 2020. The promissory note was due and payable on June 9, 2017 and as a result, is in default at July 31, 2020.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mpany re-evaluated the promissory note in accordance with ASC 480 “ Distinguishing Liabilities From Equity As a result of partial conversions, the Company reclassified $20,104 of the put premium liability as an offset to Additional Paid in Capital and the put premium liability balance is $12,039 at April 30, 2020. As a result of the $10,920 partial conversion discussed above, the Company reclassified $4,382 of the put premium liability as an offset to Additional Paid in Capital and the put premium liability balance is $7,657 at July 31, 2020. The Company is accruing interest at the default rate of twenty-two percent (22%) per annum from the due date thereof until paid. During the three months ended July 31, 2020, the Company recorded $1,381 of interest expense in the accompanying unaudited Statement of Operations and at July 31, 2020, $104,810 of accrued interest was recorded in the accompanying unaudited Balance Sheet. Convertible Secured Note Payable - #2 At July 31, 2020 and April 30, 2020, the Company has recorded $80,000 from the issuance of a convertible secured promissory note dated May 17, 2018 with terms including interest accrued at 10% annually and the principal and interest payable on May 17, 2019. The promissory note is in default at July 31, 2020.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Conversion Price of the secured promissory note is equal to Sixty Percent (60%) of the of the average of the lowest trade of the Common Stock during the ten (10) trading Days immediately preceding a conversion date. The Company calculated a conversion price of $0.0010 per share for the promissory note balance of $80,000 that would convert into 53,333,333 sh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6:43:03Z</dcterms:created>
  <dcterms:modified xmlns:dcterms="http://purl.org/dc/terms/" xmlns:xsi="http://www.w3.org/2001/XMLSchema-instance" xsi:type="dcterms:W3CDTF">2020-09-14T16:43:03Z</dcterms:modified>
</cp:coreProperties>
</file>